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Financial Instru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SECOR Master Fund"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SECOR Master Fu19" sheetId="19" state="visible" r:id="rId19"/>
    <sheet xmlns:r="http://schemas.openxmlformats.org/officeDocument/2006/relationships" name="Basis of Presentation and Sum20" sheetId="20" state="visible" r:id="rId20"/>
    <sheet xmlns:r="http://schemas.openxmlformats.org/officeDocument/2006/relationships" name="Financial Highlights -Schedule " sheetId="21" state="visible" r:id="rId21"/>
    <sheet xmlns:r="http://schemas.openxmlformats.org/officeDocument/2006/relationships" name="Financial Highlights - Ratios t" sheetId="22" state="visible" r:id="rId22"/>
    <sheet xmlns:r="http://schemas.openxmlformats.org/officeDocument/2006/relationships" name="Financial Instruments - Additio"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Investment in SECOR Master Fu30" sheetId="30" state="visible" r:id="rId30"/>
    <sheet xmlns:r="http://schemas.openxmlformats.org/officeDocument/2006/relationships" name="Investment in SECOR Master Fu31" sheetId="31" state="visible" r:id="rId31"/>
    <sheet xmlns:r="http://schemas.openxmlformats.org/officeDocument/2006/relationships" name="Investment in SECOR Master Fu32" sheetId="32" state="visible" r:id="rId32"/>
    <sheet xmlns:r="http://schemas.openxmlformats.org/officeDocument/2006/relationships" name="Investment in SECOR Master Fu33" sheetId="33" state="visible" r:id="rId33"/>
  </sheets>
  <definedNames/>
  <calcPr calcId="124519" fullCalcOnLoad="1"/>
</workbook>
</file>

<file path=xl/sharedStrings.xml><?xml version="1.0" encoding="utf-8"?>
<sst xmlns="http://schemas.openxmlformats.org/spreadsheetml/2006/main" uniqueCount="316">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k0000925306</t>
  </si>
  <si>
    <t>Entity Registrant Name</t>
  </si>
  <si>
    <t>MORGAN STANLEY SMITH BARNEY SPECTRUM TECHNICAL LP</t>
  </si>
  <si>
    <t>Entity Central Index Key</t>
  </si>
  <si>
    <t>Current Fiscal Year End Date</t>
  </si>
  <si>
    <t>--12-31</t>
  </si>
  <si>
    <t>Entity Filer Category</t>
  </si>
  <si>
    <t>Non-accelerated Filer</t>
  </si>
  <si>
    <t>Entity Common Stock, Shares Outstanding</t>
  </si>
  <si>
    <t>Statements of Financial Condition - USD ($)</t>
  </si>
  <si>
    <t>Dec. 31, 2016</t>
  </si>
  <si>
    <t>Equity in trading account:</t>
  </si>
  <si>
    <t>Unrestricted cash</t>
  </si>
  <si>
    <t>Restricted cash</t>
  </si>
  <si>
    <t>Total equity in trading account</t>
  </si>
  <si>
    <t>Cash at bank</t>
  </si>
  <si>
    <t>Interest receivable</t>
  </si>
  <si>
    <t>Total assets</t>
  </si>
  <si>
    <t>Accrued expenses:</t>
  </si>
  <si>
    <t>Ongoing placement agent fees</t>
  </si>
  <si>
    <t>General Partner fees</t>
  </si>
  <si>
    <t>Management fees</t>
  </si>
  <si>
    <t>Redemptions payable to General Partner</t>
  </si>
  <si>
    <t>Redemptions payable to Limited Partners</t>
  </si>
  <si>
    <t>Total liabilities</t>
  </si>
  <si>
    <t>Partners' Capital:</t>
  </si>
  <si>
    <t>General Partner</t>
  </si>
  <si>
    <t>Limited Partners</t>
  </si>
  <si>
    <t>Total partners' capital (net asset value)</t>
  </si>
  <si>
    <t>Total liabilities and partners' capital</t>
  </si>
  <si>
    <t>Net asset value per Unit</t>
  </si>
  <si>
    <t>SECOR Master Fund [Member]</t>
  </si>
  <si>
    <t>Assets:</t>
  </si>
  <si>
    <t>Investments</t>
  </si>
  <si>
    <t>[1]</t>
  </si>
  <si>
    <t>Futures Contracts [Member]</t>
  </si>
  <si>
    <t>Net unrealized appreciation (depreciation) on open contracts</t>
  </si>
  <si>
    <t>Forward Contracts [Member]</t>
  </si>
  <si>
    <t>Defined in Note 1.</t>
  </si>
  <si>
    <t>Statements of Financial Condition (Parenthetical) - shares</t>
  </si>
  <si>
    <t>Statement of Financial Position [Abstract]</t>
  </si>
  <si>
    <t>General Partner, Units outstanding</t>
  </si>
  <si>
    <t>Limited Partners, Units outstanding</t>
  </si>
  <si>
    <t>Condensed Schedule of Investments</t>
  </si>
  <si>
    <t>Mar. 31, 2017USD ($)Contract</t>
  </si>
  <si>
    <t>Dec. 31, 2016USD ($)Contract</t>
  </si>
  <si>
    <t>Schedule of Investments [Line Items]</t>
  </si>
  <si>
    <t>% of Partners' Capital</t>
  </si>
  <si>
    <t>0.76%</t>
  </si>
  <si>
    <t>0.47%</t>
  </si>
  <si>
    <t>Futures Contracts [Member] | Long [Member]</t>
  </si>
  <si>
    <t>0.85%</t>
  </si>
  <si>
    <t>0.36%</t>
  </si>
  <si>
    <t>Futures Contracts [Member] | Long [Member] | Commodity [Member]</t>
  </si>
  <si>
    <t>Number of Contracts | Contract</t>
  </si>
  <si>
    <t>0.04%</t>
  </si>
  <si>
    <t>(0.02%)</t>
  </si>
  <si>
    <t>Futures Contracts [Member] | Long [Member] | Equity [Member]</t>
  </si>
  <si>
    <t>0.37%</t>
  </si>
  <si>
    <t>0.34%</t>
  </si>
  <si>
    <t>Futures Contracts [Member] | Long [Member] | Currencies [Member]</t>
  </si>
  <si>
    <t>0.06%</t>
  </si>
  <si>
    <t>(0.12%)</t>
  </si>
  <si>
    <t>Futures Contracts [Member] | Long [Member] | Interest Rates [Member]</t>
  </si>
  <si>
    <t>0.38%</t>
  </si>
  <si>
    <t>0.16%</t>
  </si>
  <si>
    <t>Futures Contracts [Member] | Short [Member]</t>
  </si>
  <si>
    <t>(0.09%)</t>
  </si>
  <si>
    <t>0.11%</t>
  </si>
  <si>
    <t>Futures Contracts [Member] | Short [Member] | Commodity [Member]</t>
  </si>
  <si>
    <t>0.17%</t>
  </si>
  <si>
    <t>0.18%</t>
  </si>
  <si>
    <t>Futures Contracts [Member] | Short [Member] | Equity [Member]</t>
  </si>
  <si>
    <t>(0.01%)</t>
  </si>
  <si>
    <t>Futures Contracts [Member] | Short [Member] | Currencies [Member]</t>
  </si>
  <si>
    <t>(0.07%)</t>
  </si>
  <si>
    <t>Futures Contracts [Member] | Short [Member] | Interest Rates [Member]</t>
  </si>
  <si>
    <t>(0.18%)</t>
  </si>
  <si>
    <t>0.01%</t>
  </si>
  <si>
    <t>Percentage of Partners' Capital</t>
  </si>
  <si>
    <t>0.81%</t>
  </si>
  <si>
    <t>1.06%</t>
  </si>
  <si>
    <t>Unrealized Appreciation on Open Forward Contracts</t>
  </si>
  <si>
    <t>Unrealized Depreciation on Open Forward Contracts</t>
  </si>
  <si>
    <t>(1.38%)</t>
  </si>
  <si>
    <t>(1.16%)</t>
  </si>
  <si>
    <t>(0.57%)</t>
  </si>
  <si>
    <t>(0.10%)</t>
  </si>
  <si>
    <t>Forward Contracts [Member] | Commodity [Member]</t>
  </si>
  <si>
    <t>0.13%</t>
  </si>
  <si>
    <t>0.09%</t>
  </si>
  <si>
    <t>(0.22%)</t>
  </si>
  <si>
    <t>(0.47%)</t>
  </si>
  <si>
    <t>Forward Contracts [Member] | Commodity [Member] | Net Unrealized Appreciation On Open Forward Contracts [Member]</t>
  </si>
  <si>
    <t>Forward Contracts [Member] | Commodity [Member] | Net Unrealized Depreciation On Open Forward Contracts [Member]</t>
  </si>
  <si>
    <t>Forward Contracts [Member] | Currencies [Member]</t>
  </si>
  <si>
    <t>0.68%</t>
  </si>
  <si>
    <t>0.97%</t>
  </si>
  <si>
    <t>Notional Amount</t>
  </si>
  <si>
    <t>(0.69%)</t>
  </si>
  <si>
    <t>Statements of Income and Expenses - USD ($)</t>
  </si>
  <si>
    <t>Mar. 31, 2016</t>
  </si>
  <si>
    <t>Investment Income:</t>
  </si>
  <si>
    <t>Interest income</t>
  </si>
  <si>
    <t>Expenses:</t>
  </si>
  <si>
    <t>Incentive fees</t>
  </si>
  <si>
    <t>Total expenses</t>
  </si>
  <si>
    <t>Net investment loss</t>
  </si>
  <si>
    <t>Net gains (losses) on trading of commodity interests and investment in SECOR Master Fund:</t>
  </si>
  <si>
    <t>Net realized gains (losses) on closed contracts</t>
  </si>
  <si>
    <t>Net change in unrealized gains (losses) on open contracts</t>
  </si>
  <si>
    <t>Total trading results</t>
  </si>
  <si>
    <t>Net income (loss)</t>
  </si>
  <si>
    <t>Net income (loss) per Unit</t>
  </si>
  <si>
    <t>Weighted average number of Units outstanding</t>
  </si>
  <si>
    <t>Represents the change in net asset value per Unit during the period.</t>
  </si>
  <si>
    <t>Statements of Changes in Partners' Capital - USD ($)</t>
  </si>
  <si>
    <t>Total</t>
  </si>
  <si>
    <t>Limited Partners [Member]</t>
  </si>
  <si>
    <t>General Partner [Member]</t>
  </si>
  <si>
    <t>Partners' Capital, balance at Dec. 31, 2015</t>
  </si>
  <si>
    <t>Units of Partnership Interest, balance at Dec. 31, 2015</t>
  </si>
  <si>
    <t>Redemptions</t>
  </si>
  <si>
    <t>Redemptions (in units)</t>
  </si>
  <si>
    <t>Partners' Capital, balance at Mar. 31, 2016</t>
  </si>
  <si>
    <t>Units of Partnership Interest, balance at Mar. 31, 2016</t>
  </si>
  <si>
    <t>Partners' Capital, balance at Dec. 31, 2016</t>
  </si>
  <si>
    <t>Units of Partnership Interest, balance at Dec. 31, 2016</t>
  </si>
  <si>
    <t>Partners' Capital, balance at Mar. 31, 2017</t>
  </si>
  <si>
    <t>Units of Partnership Interest, balance at Mar. 31, 2017</t>
  </si>
  <si>
    <t>Organization</t>
  </si>
  <si>
    <t>Organization, Consolidation and Presentation of Financial Statements [Abstract]</t>
  </si>
  <si>
    <t>1.
Organization: Morgan Stanley Smith Barney Spectrum Technical L.P.
(the “Partnership”) is a Delaware limited partnership
organized in 1994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The Partnership is one of the Morgan Stanley Spectrum series of
funds, comprised of the Partnership, Ceres Tactical Currency L.P.
(formerly, Morgan Stanley Smith Barney Spectrum Currency and
Commodity L.P.), Morgan Stanley Smith Barney Spectrum Strategic
L.P. and Morgan Stanley Smith Barney Spectrum Select L.P. Ceres Managed Futures LLC, a Delaware limited
liability company, acts as the general partner (“Ceres”
or the “General Partner”) and commodity pool operator
of the Partnership. As of January 1, 2017, Ceres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During the reporting periods ended March 31,
2017 and 2016, the Partnership’s commodity broker was Morgan
Stanley &amp; Co. LLC (“MS&amp;Co.”). MS&amp;Co.
also acts as the counterparty on all trading of foreign currency
forward contracts. Morgan Stanley Smith Barney LLC, doing business
as Morgan Stanley Wealth Management (“Morgan Stanley Wealth
Management”) is a principal subsidiary of MSD Holdings.
MS&amp;Co. and its affiliates act as the custodians of the
Partnership’s assets available for trading in Futures
Interests. MS&amp;Co. is a wholly-owned subsidiary of Morgan
Stanley. The Partnership also deposits a portion of its cash in
a non-trading Effective June 1, 2016, the Partnership
entered into a management agreement by and among the Partnership,
the General Partner, and FORT, pursuant to which FORT will serve as
a trading advisor to the Registrant and will manage the portion of
the Partnership’s assets allocated to it. Effective
July 1, 2016, a portion of the Partnership’s assets were
allocated to FORT and traded pursuant to the Global Contrarian
Program. Effective March 31, 2016, Ceres terminated the
management agreement with Winton pursuant to which Winton ceased
trading the assets of the Partnership, fully liquidated all
commodity interest positions in the Partnership, and converted all
currency balances in the Partnership to U.S. dollars. Ceres, SECOR and the Partnership entered into a
management agreement pursuant to which, as of January 1, 2015,
SECOR serves as a trading advisor to the Partnership and trades its
allocated portion of the Partnership’s net assets through the
Partnership’s investment in SECOR Master Fund L.P.
(“SECOR Master Fund”), a limited partnership organized
under the partnership laws of the State of Delaware, pursuant to
the SECOR Alpha Program. Ceres is also the general partner of SECOR
Master Fund.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7 and
the results of its operations and changes in partners’
capital for the three months ended March 31, 2017 and 2016.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Partnership’s/SECOR Master Fund’s
Investments first-in, first-out The Partnership carries its investment in SECOR
Master Fund at fair value based on its proportionate interest in
SECOR Master Fund’s net asset value as calculated by SECOR
Master Fund. The Partnership and SECOR Master Fund do not
isolate the portion of the results of operations arising from the
effect of changes in foreign exchange rates on investments from
fluctuations due to changes in market prices of investments held.
Such fluctuations are included in total trading results in the
Partnership’s/SECOR Master Fund’s Statements of Income
and Expenses. Restricted and Unrestricted Cash
Income Taxes. Income
Taxes “more-likely-than-not” more-likely-than-not Investment Company Status. 2013-08, “Financial Services
— 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t>
  </si>
  <si>
    <t>Financial Highlights</t>
  </si>
  <si>
    <t>Text Block [Abstract]</t>
  </si>
  <si>
    <t>3.
Financial Highlights: Financial highlights for the limited partner class
as a whole for the three months ended March 31, 2017 and 2016
were as follows:
Three Months Ended March 31,
2017
2016
Per Unit Performance (for a unit outstanding throughout the
period): *
Net realized and unrealized gains (losses) $ 0.09 $ 0.41
Net investment loss (0.22) (0.31)
Net increase (decrease) for the period (0.13) 0.10
Net asset value per Unit, beginning of period 17.59 18.95
Net asset value per Unit, end of period $ 17.46 $ 19.05
Three Months Ended March 31,
2017
2016
Ratios to Average Limited Partners’ Capital: **
Net investment loss *** (5.2)% (5.7)%
Operating expenses before incentive fees 5.7 % 5.7 %
Incentive fees 0.0 % 0.2 %
Operating expenses after incentive fees 5.7 % 5.9 %
Total return:
Total return before incentive fees (0.7)% 0.8 %
Incentive fees 0.0 % (0.3)%
Total return after incentive fees (0.7)% 0.5 %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and
includes income and expenses allocated from SECOR Master Fund.</t>
  </si>
  <si>
    <t>Financial Instruments</t>
  </si>
  <si>
    <t>Investments, All Other Investments [Abstract]</t>
  </si>
  <si>
    <t>4.
Financial Instruments: The Partnership and SECOR Master Fund trade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appreciation or depreciation on open futures
contracts or net unrealized appreciation or depreciation on open
forward contracts. The resulting net change in unrealized gains and
losses is reflected in “Net change in unrealized gains
(losses) on open contracts” and “Net change in
unrealized gains (losses) on open contracts allocated from SECOR
Master Fund” from one period to the next in the Statements of
Income and Expenses. The Partnership’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General Partner estimates that, at any given
time, approximately 34.4% to 40.3% of the Partnership’s
contracts are traded over-the-counter. In general, the risks associated with non-exchange non-exchange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 non-exchange non-exchange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and forward contracts by sector, margin
requirements, gain and loss transactions and collateral
positions.
The futures and forwards traded by the Partnership
and SECOR Master Fund, along with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 non-exchange In the ordinary course of business, the Partnership
and SECOR Master Fund enter into contracts and agreements that
contain various representations and warranties and which provide
general indemnifications. The Partnership’s and SECOR Master
Fund’s maximum exposure under these arrangements cannot be
determined, as this could include future claims that have not yet
been made against the Partnership and SECOR Master Fund. The
Partnership and SECOR Master Fund consider the risk of any future
obligation relating to these indemnifications to be remote.</t>
  </si>
  <si>
    <t>Trading Activities</t>
  </si>
  <si>
    <t>Brokers and Dealers [Abstract]</t>
  </si>
  <si>
    <t>5.
Trading Activities: The Partnership’s objective is to profit from
speculative trading in Futures Interests. Therefore, the Trading
Advisors for the Partnership will take speculative positions in
Futures Interests where they feel the best profit opportunities
exist for their trading strategies.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three months ended
March 31, 2017 and 2016 were 3,091 and 2,942, respectively.
The monthly average number of metals forward contracts traded
during the three months ended March 31, 2017 and 2016 were 178
and 474, respectively. The monthly average notional values of
currency forward contracts traded during the three months ended
March 31, 2017 and 2016 were $127,470,236 and $354,104,113,
respectively.
The following tables summarize the gross and net
amounts recognized relating to the assets and liabilities of the
Partnership’s derivatives and their offsetting subject to
master netting agreements or similar agreements as of
March 31, 2017 and December 31, 2016, respectively.
March 31, 2017
Gross Amounts
Gross Amounts Amounts
Gross Amounts Not Offset in the
Financial Cash Collateral Pledged*
Net Amount
Assets
Futures $ 1,001,600 $ (565,554) $ 436,046 $
- $
- $ 436,046
Forwards 471,378 (471,378)
-
-
-
-
Total assets $ 1,472,978 $ (1,036,932) $ 436,046 $
- $
- $ 436,046
Liabilities
Futures $ (565,554) $ 565,554 $
- $
- $
- $
-
Forwards (803,330) 471,378 (331,952)
-
- (331,952)
Total liabilities $ (1,368,884) $ 1,036,932 $ (331,952) $
- $
- $ (331,952)
Net fair value $ 104,094 *
December 31, 2016 Gross Amounts Gross Amounts Amounts Gross Amounts Not Offset in the
Financial Cash Collateral Pledged* Net Amount
Assets
Futures $ 1,051,049 $ (756,615) $ 294,434 $
- $
- $ 294,434
Forwards 665,811 (665,811)
-
-
-
-
Total assets $ 1,716,860 $ (1,422,426) $ 294,434 $
- $
- $ 294,434
Liabilities
Futures $ (756,615) $ 756,615 $
- $
- $
- $
-
Forwards (730,361) 665,811 (64,550)
-
- (64,550)
Total liabilities $ (1,486,976) $ 1,422,426 $ (64,550) $
- $
- $ (64,550)
Net fair value $ 229,884 *
*
In the event of default by the Partnership,
MS&amp;Co., the Partnership’s commodity futures broker and
the sole counterparty to the Partnership’s non-exchange
The following tables indicate the gross fair values
of derivative instruments of futures and forward contracts as
separate assets and liabilities as of March 31, 2017 and
December 31, 2016, respectively.
March 31, 2017
Assets
Futures Contracts
Commodity $ 287,140
Equity 379,281
Currencies 57,361
Interest rates 277,818
Total unrealized appreciation on open futures contracts 1,001,600
Liabilities
Futures Contracts
Commodity (164,791)
Equity (171,806)
Currencies (65,186)
Interest rates (163,771)
Total unrealized depreciation on open futures contracts (565,554)
Net unrealized appreciation on open futures contracts $ 436,046 *
Assets
Forward Contracts
Commodity $ 73,726
Currencies 397,652
Total unrealized appreciation on open forward contracts 471,378
Liabilities
Forward Contracts
Commodity (129,727)
Currencies (673,603)
Total unrealized depreciation on open forward contracts (803,330)
Net unrealized depreciation on open forward contracts $ (331,952) **
*
This amount is in “Net unrealized
appreciation on open futures contracts” in the
Partnership’s Statements of Financial Condition.
**
This amount is in “Net unrealized
depreciation on open forward contracts” in the
Partnership’s Statements of Financial Condition.
December 31, 2016
Assets
Futures Contracts
Commodity $ 323,692
Equity 348,618
Currencies 24,345
Interest rates 354,394
Total unrealized appreciation on open futures contracts 1,051,049
Liabilities
Futures Contracts
Commodity (226,494)
Equity (140,355)
Currencies (144,708)
Interest rates (245,058)
Total unrealized depreciation on open futures contracts (756,615)
Net unrealized appreciation on open futures contracts $ 294,434 *
Assets
Forward Contracts
Commodity $ 58,919
Currencies 606,892
Total unrealized appreciation on open forward contracts 665,811
Liabilities
Forward Contracts
Commodity (293,032)
Currencies (437,329)
Total unrealized depreciation on open forward contracts (730,361)
Net unrealized depreciation on open forward contracts $ (64,550) **
*
This amount is in “Net unrealized
depreciation on open futures contracts” in the
Partnership’s Statements of Financial Condition.
**
This amount is in “Net unrealized
depreciation on open forward contracts” in the
Partnership’s Statements of Financial Condition.
The following tables indicate the
Partnership’s trading gains and losses, by market sector, on
derivative instruments for the three months ended March 31,
2017 and 2016.
Three Months Ended
Sector
2017
2016
Commodity $ (483,487 ) $ (584,605 )
Equity 1,804,705 239,783
Currencies (409,850 ) (279,624 )
Interest rates (541,935 ) 2,603,525
Total $ 369,433 * $ 1,979,079 *
* This amount is in
“Total trading results” in the Partnership’s
Statements of Income and Expenses.</t>
  </si>
  <si>
    <t>Fair Value Measurements</t>
  </si>
  <si>
    <t>Fair Value Disclosures [Abstract]</t>
  </si>
  <si>
    <t>6.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SECOR Master Fund consider
prices for exchange-traded commodity futures, forward, swap and
option contracts to be based on unadjusted quoted prices in active
markets for identical assets and liabilities (Level 1). The values
of U.S. Treasury bills, non-exchange-traded
March 31, 2017
Total
Level 1
Level 2
Level 3
Assets
Futures
$ 1,001,600
$ 1,001,600
$ -
$ -
Forwards
471,378
73,726
397,652
-
Total assets
$ 1,472,978
$ 1,075,326
$ 397,652
$ -
Liabilities
Futures
$ 565,554
$ 565,554
$ -
$ -
Forwards 803,330 129,727 673,603
-
Total liabilities
$ 1,368,884
$ 695,281
$ 673,603
$ -
December 31, 2016 Total Level 1 Level 2 Level 3
Assets
Futures
$ 1,051,049
$ 1,051,049
$ -
$ -
Forwards 665,811 58,919 606,892
-
Total assets
$ 1,716,860
$ 1,109,968
$ 606,892
$ -
Liabilities
Futures
$ 756,615
$ 756,615
$ -
$ -
Forwards 730,361 293,032 437,329
-
Total liabilities
$ 1,486,976
$ 1,049,647
$ 437,329
$ -</t>
  </si>
  <si>
    <t>Investment in SECOR Master Fund</t>
  </si>
  <si>
    <t>Schedule of Investments [Abstract]</t>
  </si>
  <si>
    <t xml:space="preserve">7.
Investment in SECOR Master Fund: On January 1, 2015, the Partnership invested a
portion of its assets in SECOR Master Fund. SECOR Master Fund
permits accounts managed by SECOR using a variation of the program
traded by SECOR Alpha Master Fund L.P., a proprietary, systematic
trading program, to invest together in one trading vehicle.
Individual and pooled accounts currently managed by SECOR,
including the Partnership, are permitted to be limited partners of
SECOR Master Fund. The General Partner and SECOR believe that
trading through this structure should promote efficiency and
economy in the trading process. Summarized information reflecting the total assets,
liabilities and partners’ capital of SECOR Master Fund is
shown in the following tables.
March 31, 2017
Total Assets
Total Liabilities
Total Partners’ Capital
SECOR Master Fund $
33,400,233 $
652,180 $
32,748,053
December 31, 2016
Total Assets Total
Liabilities
Total Partners’
Capital
SECOR Master Fund $
39,231,542 $
679,104 $
38,552,438 Summarized information reflecting the
Partnership’s investment in, and the operations of SECOR
Master Fund is shown in the following tables:
March 31, 2017 For the three months ended
March 31, 2017
% of Fair Value
Partnership’s Pro-Rata Share
Investment Objective
Redemptions
SECOR Master Fund 31.9%
$ 18,499,177
$ (181,651)
Commodity Portfolio Monthly
December 31, 2016
For the three months ended March 31,
2016
% of Fair Value
Partnership’s Pro-Rata Share Investment Objective Redemptions
SECOR Master Fund 31.2%
$ 19,624,189
$ 661,671 Commodity
Portfolio Monthly SECOR Master Fund does not pay any management or
incentive fees related to the Partnership’s investment in the
fund. These fees are accrued and paid by the Partnership. The
Partnership reimburses SECOR Master Fund for all brokerage related
fees borne by SECOR Master Fund on behalf of the
Partnership’s investment. As of March 31, 2017 and December 31,
2016, the Partnership owned approximately 56.5% and 50.9%, of SECOR
Master Fund, respectively. It is the Partnership’s intention
to continue to invest in SECOR Master Fund. The performance of the
Partnership is directly affected by the performance of SECOR Master
Fund.
The tables below represent summarized Income
Statement information for SECOR Master Fund for the three months
ended March 31, 2017 and 2016, respectively.
For the Three Months
Ended March 31, 2017
Investment Net Investment Loss Total Trading Net Income (Loss)
SECOR Master Fund $
39,232 $
(10,403) $
(329,324) $
(339,727)
For the Three Months
Ended March 31, 2016
Investment Net Total Trading Net Income
SECOR Master Fund $
26,225 $
(78,661) $
1,213,880 $
1,135,219 </t>
  </si>
  <si>
    <t>Subsequent Events</t>
  </si>
  <si>
    <t>Subsequent Events [Abstract]</t>
  </si>
  <si>
    <t xml:space="preserve">8.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 </t>
  </si>
  <si>
    <t>Basis of Presentation and Summary of Significant Accounting Policies (Policies)</t>
  </si>
  <si>
    <t>Use of Estimates</t>
  </si>
  <si>
    <t>Profit Allocation</t>
  </si>
  <si>
    <t xml:space="preserve">Profit Allocation </t>
  </si>
  <si>
    <t>Statement of Cash Flows</t>
  </si>
  <si>
    <t xml:space="preserve">Statement of Cash
Flows </t>
  </si>
  <si>
    <t>Partnership's/SECOR Master Fund's Investments</t>
  </si>
  <si>
    <t xml:space="preserve">Partnership’s/SECOR Master Fund’s
Investments first-in, first-out The Partnership carries its investment in SECOR
Master Fund at fair value based on its proportionate interest in
SECOR Master Fund’s net asset value as calculated by SECOR
Master Fund. The Partnership and SECOR Master Fund do not
isolate the portion of the results of operations arising from the
effect of changes in foreign exchange rates on investments from
fluctuations due to changes in market prices of investments held.
Such fluctuations are included in total trading results in the
Partnership’s/SECOR Master Fund’s Statements of Income
and Expenses. </t>
  </si>
  <si>
    <t>Restricted and Unrestricted Cash</t>
  </si>
  <si>
    <t>Restricted and Unrestricted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Unit</t>
  </si>
  <si>
    <t xml:space="preserve">Net Income (Loss) per
Unit “Financial
Services – Investment Companies </t>
  </si>
  <si>
    <t>Financial Highlights (Tables)</t>
  </si>
  <si>
    <t>Schedule of Changes in Net Asset Value</t>
  </si>
  <si>
    <t>Financial highlights for the limited partner class
as a whole for the three months ended March 31, 2017 and 2016
were as follows:
Three Months Ended March 31,
2017
2016
Per Unit Performance (for a unit outstanding throughout the
period): *
Net realized and unrealized gains (losses) $ 0.09 $ 0.41
Net investment loss (0.22) (0.31)
Net increase (decrease) for the period (0.13) 0.10
Net asset value per Unit, beginning of period 17.59 18.95
Net asset value per Unit, end of period $ 17.46 $ 19.05</t>
  </si>
  <si>
    <t>Ratios to Average Limited Partners' Capital</t>
  </si>
  <si>
    <t>Three Months Ended March 31,
2017
2016
Per Unit Performance (for a unit outstanding throughout the
period): *
Net realized and unrealized gains (losses) $ 0.09 $ 0.41
Net investment loss (0.22) (0.31)
Net increase (decrease) for the period (0.13) 0.10
Net asset value per Unit, beginning of period 17.59 18.95
Net asset value per Unit, end of period $ 17.46 $ 19.05
Three Months Ended March 31,
2017
2016
Ratios to Average Limited Partners’ Capital: **
Net investment loss *** (5.2)% (5.7)%
Operating expenses before incentive fees 5.7 % 5.7 %
Incentive fees 0.0 % 0.2 %
Operating expenses after incentive fees 5.7 % 5.9 %
Total return:
Total return before incentive fees (0.7)% 0.8 %
Incentive fees 0.0 % (0.3)%
Total return after incentive fees (0.7)% 0.5 %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t>
  </si>
  <si>
    <t>Trading Activities (Tables)</t>
  </si>
  <si>
    <t>Summary of Gross and Net Amounts Recognized Relating to Assets and Liabilities of Partnership's Derivatives</t>
  </si>
  <si>
    <t>The following tables summarize the gross and net
amounts recognized relating to the assets and liabilities of the
Partnership’s derivatives and their offsetting subject to
master netting agreements or similar agreements as of
March 31, 2017 and December 31, 2016, respectively.
March 31, 2017
Gross Amounts
Gross Amounts Amounts
Gross Amounts Not Offset in the
Financial Cash Collateral Pledged*
Net Amount
Assets
Futures $ 1,001,600 $ (565,554) $ 436,046 $
- $
- $ 436,046
Forwards 471,378 (471,378)
-
-
-
-
Total assets $ 1,472,978 $ (1,036,932) $ 436,046 $
- $
- $ 436,046
Liabilities
Futures $ (565,554) $ 565,554 $
- $
- $
- $
-
Forwards (803,330) 471,378 (331,952)
-
- (331,952)
Total liabilities $ (1,368,884) $ 1,036,932 $ (331,952) $
- $
- $ (331,952)
Net fair value $ 104,094 *
December 31, 2016 Gross Amounts Gross Amounts Amounts Gross Amounts Not Offset in the
Financial Cash Collateral Pledged* Net Amount
Assets
Futures $ 1,051,049 $ (756,615) $ 294,434 $
- $
- $ 294,434
Forwards 665,811 (665,811)
-
-
-
-
Total assets $ 1,716,860 $ (1,422,426) $ 294,434 $
- $
- $ 294,434
Liabilities
Futures $ (756,615) $ 756,615 $
- $
- $
- $
-
Forwards (730,361) 665,811 (64,550)
-
- (64,550)
Total liabilities $ (1,486,976) $ 1,422,426 $ (64,550) $
- $
- $ (64,550)
Net fair value $ 229,884 *
*
In the event of default by the Partnership,
MS&amp;Co., the Partnership’s commodity futures broker and
the sole counterparty to the Partnership’s non-exchange</t>
  </si>
  <si>
    <t>Gross Fair Values of Derivative Instruments of Futures and Forward Contracts Traded</t>
  </si>
  <si>
    <t>The following tables indicate the gross fair values
of derivative instruments of futures and forward contracts as
separate assets and liabilities as of March 31, 2017 and
December 31, 2016, respectively.
March 31, 2017
Assets
Futures Contracts
Commodity $ 287,140
Equity 379,281
Currencies 57,361
Interest rates 277,818
Total unrealized appreciation on open futures contracts 1,001,600
Liabilities
Futures Contracts
Commodity (164,791)
Equity (171,806)
Currencies (65,186)
Interest rates (163,771)
Total unrealized depreciation on open futures contracts (565,554)
Net unrealized appreciation on open futures contracts $ 436,046 *
Assets
Forward Contracts
Commodity $ 73,726
Currencies 397,652
Total unrealized appreciation on open forward contracts 471,378
Liabilities
Forward Contracts
Commodity (129,727)
Currencies (673,603)
Total unrealized depreciation on open forward contracts (803,330)
Net unrealized depreciation on open forward contracts $ (331,952) **
*
This amount is in “Net unrealized
appreciation on open futures contracts” in the
Partnership’s Statements of Financial Condition.
**
This amount is in “Net unrealized
depreciation on open forward contracts” in the
Partnership’s Statements of Financial Condition.
December 31, 2016
Assets
Futures Contracts
Commodity $ 323,692
Equity 348,618
Currencies 24,345
Interest rates 354,394
Total unrealized appreciation on open futures contracts 1,051,049
Liabilities
Futures Contracts
Commodity (226,494)
Equity (140,355)
Currencies (144,708)
Interest rates (245,058)
Total unrealized depreciation on open futures contracts (756,615)
Net unrealized appreciation on open futures contracts $ 294,434 *
Assets
Forward Contracts
Commodity $ 58,919
Currencies 606,892
Total unrealized appreciation on open forward contracts 665,811
Liabilities
Forward Contracts
Commodity (293,032)
Currencies (437,329)
Total unrealized depreciation on open forward contracts (730,361)
Net unrealized depreciation on open forward contracts $ (64,550) **
*
This amount is in “Net unrealized
depreciation on open futures contracts” in the
Partnership’s Statements of Financial Condition.
**
This amount is in “Net unrealized
depreciation on open forward contracts” in the
Partnership’s Statements of Financial Condition.</t>
  </si>
  <si>
    <t>Trading Gains and Losses by Market Sector on Derivative Instruments Traded</t>
  </si>
  <si>
    <t>The following tables indicate the
Partnership’s trading gains and losses, by market sector, on
derivative instruments for the three months ended March 31,
2017 and 2016.
Three Months Ended
Sector
2017
2016
Commodity $ (483,487 ) $ (584,605 )
Equity 1,804,705 239,783
Currencies (409,850 ) (279,624 )
Interest rates (541,935 ) 2,603,525
Total $ 369,433 * $ 1,979,079 *
* This amount is in
“Total trading results” in the Partnership’s
Statements of Income and Expenses.</t>
  </si>
  <si>
    <t>Fair Value Measurements (Tables)</t>
  </si>
  <si>
    <t>Summary of Assets and Liabilities Measured at Fair Value</t>
  </si>
  <si>
    <t>March 31, 2017
Total
Level 1
Level 2
Level 3
Assets
Futures
$ 1,001,600
$ 1,001,600
$ -
$ -
Forwards
471,378
73,726
397,652
-
Total assets
$ 1,472,978
$ 1,075,326
$ 397,652
$ -
Liabilities
Futures
$ 565,554
$ 565,554
$ -
$ -
Forwards 803,330 129,727 673,603
-
Total liabilities
$ 1,368,884
$ 695,281
$ 673,603
$ -
December 31, 2016 Total Level 1 Level 2 Level 3
Assets
Futures
$ 1,051,049
$ 1,051,049
$ -
$ -
Forwards 665,811 58,919 606,892
-
Total assets
$ 1,716,860
$ 1,109,968
$ 606,892
$ -
Liabilities
Futures
$ 756,615
$ 756,615
$ -
$ -
Forwards 730,361 293,032 437,329
-
Total liabilities
$ 1,486,976
$ 1,049,647
$ 437,329
$ -</t>
  </si>
  <si>
    <t>Investment in SECOR Master Fund (Tables)</t>
  </si>
  <si>
    <t>Summary of Total Assets, Liabilities and Partners' Capital</t>
  </si>
  <si>
    <t xml:space="preserve">Summarized information reflecting the total assets,
liabilities and partners’ capital of SECOR Master Fund is
shown in the following tables.
March 31, 2017
Total Assets
Total Liabilities
Total Partners’ Capital
SECOR Master Fund $
33,400,233 $
652,180 $
32,748,053
December 31, 2016
Total Assets Total
Liabilities
Total Partners’
Capital
SECOR Master Fund $
39,231,542 $
679,104 $
38,552,438 </t>
  </si>
  <si>
    <t>Summary of Partnership's Investments</t>
  </si>
  <si>
    <t>Summarized information reflecting the
Partnership’s investment in, and the operations of SECOR
Master Fund is shown in the following tables:
March 31, 2017 For the three months ended
March 31, 2017
% of Fair Value
Partnership’s Pro-Rata Share
Investment Objective
Redemptions
SECOR Master Fund 31.9%
$ 18,499,177
$ (181,651)
Commodity Portfolio Monthly
December 31, 2016
For the three months ended March 31,
2016
% of Fair Value
Partnership’s Pro-Rata Share Investment Objective Redemptions
SECOR Master Fund 31.2%
$ 19,624,189
$ 661,671 Commodity
Portfolio Monthly</t>
  </si>
  <si>
    <t>Income Statement Information of Investments</t>
  </si>
  <si>
    <t xml:space="preserve">The tables below represent summarized Income
Statement information for SECOR Master Fund for the three months
ended March 31, 2017 and 2016, respectively.
For the Three Months
Ended March 31, 2017
Investment Net Investment Loss Total Trading Net Income (Loss)
SECOR Master Fund $
39,232 $
(10,403) $
(329,324) $
(339,727)
For the Three Months
Ended March 31, 2016
Investment Net Total Trading Net Income
SECOR Master Fund $
26,225 $
(78,661) $
1,213,880 $
1,135,219 </t>
  </si>
  <si>
    <t>Basis of Presentation and Summary of Significant Accounting Policies- Additional Information (Detail) - USD ($)</t>
  </si>
  <si>
    <t>Amount of cash held for margin requirements</t>
  </si>
  <si>
    <t>Cash denominated in foreign currencies</t>
  </si>
  <si>
    <t>Cash denominated in foreign currencies, proceeds</t>
  </si>
  <si>
    <t>Cash denominated in foreign currencies, at cost</t>
  </si>
  <si>
    <t>Income tax examination, description</t>
  </si>
  <si>
    <t>No income tax returns are currently under examination. The  2013 through 2016 tax years remain subject to examination by U.S. federal and  most state tax authorities.</t>
  </si>
  <si>
    <t>Financial Highlights -Schedule of Changes in Net Asset Value (Detail) - $ / shares</t>
  </si>
  <si>
    <t>Per Unit Performance (for a unit outstanding throughout the period): *</t>
  </si>
  <si>
    <t>Net asset value per Unit, beginning of period</t>
  </si>
  <si>
    <t>Net asset value per Unit, end of period</t>
  </si>
  <si>
    <t>Net realized and unrealized gains (losses)</t>
  </si>
  <si>
    <t>Net increase (decrease) for the period</t>
  </si>
  <si>
    <t>Financial Highlights - Ratios to Average Limited Partners Capital (Detail) - Limited Partners [Member]</t>
  </si>
  <si>
    <t>Ratios to Average Limited Partners' Capital:</t>
  </si>
  <si>
    <t>(5.20%)</t>
  </si>
  <si>
    <t>(5.70%)</t>
  </si>
  <si>
    <t>Operating expenses before incentive fees</t>
  </si>
  <si>
    <t>5.70%</t>
  </si>
  <si>
    <t>0.00%</t>
  </si>
  <si>
    <t>0.20%</t>
  </si>
  <si>
    <t>Operating expenses after incentive fees</t>
  </si>
  <si>
    <t>5.90%</t>
  </si>
  <si>
    <t>Total return before incentive fees</t>
  </si>
  <si>
    <t>(0.70%)</t>
  </si>
  <si>
    <t>0.80%</t>
  </si>
  <si>
    <t>(0.00%)</t>
  </si>
  <si>
    <t>(0.30%)</t>
  </si>
  <si>
    <t>Total return after incentive fees</t>
  </si>
  <si>
    <t>0.50%</t>
  </si>
  <si>
    <t>Financial Instruments - Additional Information (Detail)</t>
  </si>
  <si>
    <t>Minimum [Member]</t>
  </si>
  <si>
    <t>Fair Value, Concentration of Risk, Financial Statement Captions [Line Items]</t>
  </si>
  <si>
    <t>Percentage of contracts traded over the counter</t>
  </si>
  <si>
    <t>34.40%</t>
  </si>
  <si>
    <t>Maximum [Member]</t>
  </si>
  <si>
    <t>40.30%</t>
  </si>
  <si>
    <t>Trading Activities - Additional Information (Detail)</t>
  </si>
  <si>
    <t>Mar. 31, 2017USD ($)Contracts</t>
  </si>
  <si>
    <t>Mar. 31, 2016USD ($)Contracts</t>
  </si>
  <si>
    <t>Trading Activity, Gains and Losses, Net [Line Items]</t>
  </si>
  <si>
    <t>Average number of derivative contracts traded</t>
  </si>
  <si>
    <t>Forward Contracts [Member] | Metals [Member]</t>
  </si>
  <si>
    <t>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Gross Amounts Not Offset in the Statements of Financial Condition, Financial Instruments, Assets</t>
  </si>
  <si>
    <t>Gross Amounts Not Offset in the Statements of Financial Condition, Cash Collateral Received/ Pledged,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Financial Instruments, Liabilities</t>
  </si>
  <si>
    <t>Gross Amounts Not Offset in the Statements of Financial Condition, Cash Collateral Received/ 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Futures Contracts [Member] | Commodity [Member]</t>
  </si>
  <si>
    <t>Futures Contracts [Member] | Equity [Member]</t>
  </si>
  <si>
    <t>Futures Contracts [Member] | Currencies [Member]</t>
  </si>
  <si>
    <t>Futures Contracts [Member] | Interest Rates [Member]</t>
  </si>
  <si>
    <t>Trading Activities - Trading Gains and Losses by Market Sector on Derivative Instruments Traded (Detail) - USD ($)</t>
  </si>
  <si>
    <t>Derivative [Member]</t>
  </si>
  <si>
    <t>Derivative [Member] | Commodity [Member]</t>
  </si>
  <si>
    <t>Derivative [Member] | Equity [Member]</t>
  </si>
  <si>
    <t>Derivative [Member] | Currencies [Member]</t>
  </si>
  <si>
    <t>Derivative [Member] | Interest Rates [Member]</t>
  </si>
  <si>
    <t>Fair Value Measurements - Additional Information (Detail) - USD ($)</t>
  </si>
  <si>
    <t>Investment in Funds</t>
  </si>
  <si>
    <t>Transfers of assets between Level 1 and Level 2</t>
  </si>
  <si>
    <t>Transfers of liabilities between Level 1 and Level 2</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1) [Member] | Forward Contracts [Member]</t>
  </si>
  <si>
    <t>Significant Other Observable Inputs (Level 2) [Member]</t>
  </si>
  <si>
    <t>Significant Other Observable Inputs (Level 2) [Member] | Forward Contracts [Member]</t>
  </si>
  <si>
    <t>Investment in SECOR Master Fund - Additional Information (Detail) - SECOR Master Fund [Member] - Vehicle</t>
  </si>
  <si>
    <t>Investment [Line Items]</t>
  </si>
  <si>
    <t>Number of trading vehicle</t>
  </si>
  <si>
    <t>Percentage owned by partnership</t>
  </si>
  <si>
    <t>56.50%</t>
  </si>
  <si>
    <t>50.90%</t>
  </si>
  <si>
    <t>Investment in SECOR Master Fund - Summary of Total Assets, Liabilities and Capital (Detail) - USD ($)</t>
  </si>
  <si>
    <t>Dec. 31, 2015</t>
  </si>
  <si>
    <t>Investment Holdings [Line Items]</t>
  </si>
  <si>
    <t>Total Assets</t>
  </si>
  <si>
    <t>Total Liabilities</t>
  </si>
  <si>
    <t>Total Partners' Capital</t>
  </si>
  <si>
    <t>Investment in SECOR Master Fund - Summary of Partnership's Investments (Detail) - SECOR Master Fund [Member] - USD ($)</t>
  </si>
  <si>
    <t>31.90%</t>
  </si>
  <si>
    <t>31.20%</t>
  </si>
  <si>
    <t>Fair Value</t>
  </si>
  <si>
    <t>Partnership's Pro-rata Net Income (Loss)</t>
  </si>
  <si>
    <t>Investment Objective</t>
  </si>
  <si>
    <t>Commodity Portfolio</t>
  </si>
  <si>
    <t>Redemption Permitted</t>
  </si>
  <si>
    <t>Monthly</t>
  </si>
  <si>
    <t>Investment in SECOR Master Fund - Income Statement Information of Investments (Detail) - USD ($)</t>
  </si>
  <si>
    <t>Net Investment Loss</t>
  </si>
  <si>
    <t>Net Income (Loss)</t>
  </si>
  <si>
    <t>Investment Income</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925306</v>
      </c>
    </row>
    <row r="12" spans="1:3">
      <c r="A12" s="4" t="s">
        <v>19</v>
      </c>
      <c r="B12" s="4" t="s">
        <v>20</v>
      </c>
    </row>
    <row r="13" spans="1:3">
      <c r="A13" s="4" t="s">
        <v>21</v>
      </c>
      <c r="B13" s="4" t="s">
        <v>22</v>
      </c>
    </row>
    <row r="14" spans="1:3">
      <c r="A14" s="4" t="s">
        <v>23</v>
      </c>
      <c r="C14" s="7" t="n">
        <v>3212792.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9</v>
      </c>
    </row>
    <row r="4" spans="1:2">
      <c r="A4" s="4" t="s">
        <v>170</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5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1"/>
    <col customWidth="1" max="2" min="2" width="19"/>
    <col customWidth="1" max="3" min="3" width="14"/>
    <col customWidth="1" max="4" min="4" width="14"/>
  </cols>
  <sheetData>
    <row r="1" spans="1:4">
      <c r="A1" s="1" t="s">
        <v>24</v>
      </c>
      <c r="C1" s="2" t="s">
        <v>2</v>
      </c>
      <c r="D1" s="2" t="s">
        <v>25</v>
      </c>
    </row>
    <row r="2" spans="1:4">
      <c r="A2" s="3" t="s">
        <v>26</v>
      </c>
    </row>
    <row r="3" spans="1:4">
      <c r="A3" s="4" t="s">
        <v>27</v>
      </c>
      <c r="C3" s="8" t="n">
        <v>34695950</v>
      </c>
      <c r="D3" s="8" t="n">
        <v>38804219</v>
      </c>
    </row>
    <row r="4" spans="1:4">
      <c r="A4" s="4" t="s">
        <v>28</v>
      </c>
      <c r="C4" s="5" t="n">
        <v>6814755</v>
      </c>
      <c r="D4" s="5" t="n">
        <v>6959456</v>
      </c>
    </row>
    <row r="5" spans="1:4">
      <c r="A5" s="4" t="s">
        <v>29</v>
      </c>
      <c r="C5" s="5" t="n">
        <v>41946751</v>
      </c>
      <c r="D5" s="5" t="n">
        <v>46058109</v>
      </c>
    </row>
    <row r="6" spans="1:4">
      <c r="A6" s="4" t="s">
        <v>30</v>
      </c>
      <c r="C6" s="5" t="n">
        <v>1022</v>
      </c>
      <c r="D6" s="5" t="n">
        <v>217</v>
      </c>
    </row>
    <row r="7" spans="1:4">
      <c r="A7" s="4" t="s">
        <v>31</v>
      </c>
      <c r="C7" s="5" t="n">
        <v>25027</v>
      </c>
      <c r="D7" s="5" t="n">
        <v>14714</v>
      </c>
    </row>
    <row r="8" spans="1:4">
      <c r="A8" s="4" t="s">
        <v>32</v>
      </c>
      <c r="C8" s="5" t="n">
        <v>60471977</v>
      </c>
      <c r="D8" s="5" t="n">
        <v>65697229</v>
      </c>
    </row>
    <row r="9" spans="1:4">
      <c r="A9" s="3" t="s">
        <v>33</v>
      </c>
    </row>
    <row r="10" spans="1:4">
      <c r="A10" s="4" t="s">
        <v>34</v>
      </c>
      <c r="C10" s="5" t="n">
        <v>101714</v>
      </c>
      <c r="D10" s="5" t="n">
        <v>108663</v>
      </c>
    </row>
    <row r="11" spans="1:4">
      <c r="A11" s="4" t="s">
        <v>35</v>
      </c>
      <c r="C11" s="5" t="n">
        <v>101714</v>
      </c>
      <c r="D11" s="5" t="n">
        <v>108663</v>
      </c>
    </row>
    <row r="12" spans="1:4">
      <c r="A12" s="4" t="s">
        <v>36</v>
      </c>
      <c r="C12" s="5" t="n">
        <v>76778</v>
      </c>
      <c r="D12" s="5" t="n">
        <v>82187</v>
      </c>
    </row>
    <row r="13" spans="1:4">
      <c r="A13" s="4" t="s">
        <v>37</v>
      </c>
      <c r="D13" s="5" t="n">
        <v>125000</v>
      </c>
    </row>
    <row r="14" spans="1:4">
      <c r="A14" s="4" t="s">
        <v>38</v>
      </c>
      <c r="C14" s="5" t="n">
        <v>1800722</v>
      </c>
      <c r="D14" s="5" t="n">
        <v>2337625</v>
      </c>
    </row>
    <row r="15" spans="1:4">
      <c r="A15" s="4" t="s">
        <v>39</v>
      </c>
      <c r="C15" s="5" t="n">
        <v>2412880</v>
      </c>
      <c r="D15" s="5" t="n">
        <v>2826688</v>
      </c>
    </row>
    <row r="16" spans="1:4">
      <c r="A16" s="3" t="s">
        <v>40</v>
      </c>
    </row>
    <row r="17" spans="1:4">
      <c r="A17" s="4" t="s">
        <v>41</v>
      </c>
      <c r="C17" s="5" t="n">
        <v>681893</v>
      </c>
      <c r="D17" s="5" t="n">
        <v>686707</v>
      </c>
    </row>
    <row r="18" spans="1:4">
      <c r="A18" s="4" t="s">
        <v>42</v>
      </c>
      <c r="C18" s="5" t="n">
        <v>57377204</v>
      </c>
      <c r="D18" s="5" t="n">
        <v>62183834</v>
      </c>
    </row>
    <row r="19" spans="1:4">
      <c r="A19" s="4" t="s">
        <v>43</v>
      </c>
      <c r="C19" s="5" t="n">
        <v>58059097</v>
      </c>
      <c r="D19" s="5" t="n">
        <v>62870541</v>
      </c>
    </row>
    <row r="20" spans="1:4">
      <c r="A20" s="4" t="s">
        <v>44</v>
      </c>
      <c r="C20" s="8" t="n">
        <v>60471977</v>
      </c>
      <c r="D20" s="8" t="n">
        <v>65697229</v>
      </c>
    </row>
    <row r="21" spans="1:4">
      <c r="A21" s="4" t="s">
        <v>45</v>
      </c>
      <c r="C21" s="9" t="n">
        <v>17.46</v>
      </c>
      <c r="D21" s="9" t="n">
        <v>17.59</v>
      </c>
    </row>
    <row r="22" spans="1:4">
      <c r="A22" s="4" t="s">
        <v>46</v>
      </c>
    </row>
    <row r="23" spans="1:4">
      <c r="A23" s="3" t="s">
        <v>47</v>
      </c>
    </row>
    <row r="24" spans="1:4">
      <c r="A24" s="4" t="s">
        <v>48</v>
      </c>
      <c r="B24" s="4" t="s">
        <v>49</v>
      </c>
      <c r="C24" s="8" t="n">
        <v>18499177</v>
      </c>
      <c r="D24" s="8" t="n">
        <v>19624189</v>
      </c>
    </row>
    <row r="25" spans="1:4">
      <c r="A25" s="4" t="s">
        <v>50</v>
      </c>
    </row>
    <row r="26" spans="1:4">
      <c r="A26" s="3" t="s">
        <v>26</v>
      </c>
    </row>
    <row r="27" spans="1:4">
      <c r="A27" s="4" t="s">
        <v>51</v>
      </c>
      <c r="C27" s="5" t="n">
        <v>436046</v>
      </c>
      <c r="D27" s="5" t="n">
        <v>294434</v>
      </c>
    </row>
    <row r="28" spans="1:4">
      <c r="A28" s="4" t="s">
        <v>52</v>
      </c>
    </row>
    <row r="29" spans="1:4">
      <c r="A29" s="3" t="s">
        <v>26</v>
      </c>
    </row>
    <row r="30" spans="1:4">
      <c r="A30" s="4" t="s">
        <v>51</v>
      </c>
      <c r="C30" s="8" t="n">
        <v>-331952</v>
      </c>
      <c r="D30" s="8" t="n">
        <v>-64550</v>
      </c>
    </row>
    <row r="31" spans="1:4"/>
    <row r="32" spans="1:4">
      <c r="A32" s="4" t="s">
        <v>49</v>
      </c>
      <c r="B32" s="4" t="s">
        <v>53</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7</v>
      </c>
      <c r="B1" s="2" t="s">
        <v>1</v>
      </c>
    </row>
    <row r="2" spans="1:3">
      <c r="B2" s="2" t="s">
        <v>2</v>
      </c>
      <c r="C2" s="2" t="s">
        <v>25</v>
      </c>
    </row>
    <row r="3" spans="1:3">
      <c r="A3" s="3" t="s">
        <v>149</v>
      </c>
    </row>
    <row r="4" spans="1:3">
      <c r="A4" s="4" t="s">
        <v>208</v>
      </c>
      <c r="B4" s="8" t="n">
        <v>6814755</v>
      </c>
      <c r="C4" s="8" t="n">
        <v>6959456</v>
      </c>
    </row>
    <row r="5" spans="1:3">
      <c r="A5" s="4" t="s">
        <v>209</v>
      </c>
      <c r="B5" s="5" t="n">
        <v>163504</v>
      </c>
      <c r="C5" s="5" t="n">
        <v>205801</v>
      </c>
    </row>
    <row r="6" spans="1:3">
      <c r="A6" s="4" t="s">
        <v>210</v>
      </c>
      <c r="C6" s="8" t="n">
        <v>205128</v>
      </c>
    </row>
    <row r="7" spans="1:3">
      <c r="A7" s="4" t="s">
        <v>211</v>
      </c>
      <c r="B7" s="8" t="n">
        <v>162893</v>
      </c>
    </row>
    <row r="8" spans="1:3">
      <c r="A8" s="4" t="s">
        <v>212</v>
      </c>
      <c r="B8"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116</v>
      </c>
    </row>
    <row r="3" spans="1:3">
      <c r="A3" s="3" t="s">
        <v>215</v>
      </c>
    </row>
    <row r="4" spans="1:3">
      <c r="A4" s="4" t="s">
        <v>216</v>
      </c>
      <c r="B4" s="9" t="n">
        <v>17.59</v>
      </c>
    </row>
    <row r="5" spans="1:3">
      <c r="A5" s="4" t="s">
        <v>217</v>
      </c>
      <c r="B5" s="10" t="n">
        <v>17.46</v>
      </c>
    </row>
    <row r="6" spans="1:3">
      <c r="A6" s="4" t="s">
        <v>133</v>
      </c>
    </row>
    <row r="7" spans="1:3">
      <c r="A7" s="3" t="s">
        <v>215</v>
      </c>
    </row>
    <row r="8" spans="1:3">
      <c r="A8" s="4" t="s">
        <v>218</v>
      </c>
      <c r="B8" s="10" t="n">
        <v>0.09</v>
      </c>
      <c r="C8" s="9" t="n">
        <v>0.41</v>
      </c>
    </row>
    <row r="9" spans="1:3">
      <c r="A9" s="4" t="s">
        <v>122</v>
      </c>
      <c r="B9" s="10" t="n">
        <v>-0.22</v>
      </c>
      <c r="C9" s="10" t="n">
        <v>-0.31</v>
      </c>
    </row>
    <row r="10" spans="1:3">
      <c r="A10" s="4" t="s">
        <v>219</v>
      </c>
      <c r="B10" s="10" t="n">
        <v>-0.13</v>
      </c>
      <c r="C10" s="10" t="n">
        <v>0.1</v>
      </c>
    </row>
    <row r="11" spans="1:3">
      <c r="A11" s="4" t="s">
        <v>216</v>
      </c>
      <c r="B11" s="10" t="n">
        <v>17.59</v>
      </c>
      <c r="C11" s="10" t="n">
        <v>18.95</v>
      </c>
    </row>
    <row r="12" spans="1:3">
      <c r="A12" s="4" t="s">
        <v>217</v>
      </c>
      <c r="B12" s="9" t="n">
        <v>17.46</v>
      </c>
      <c r="C12" s="9" t="n">
        <v>19.0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116</v>
      </c>
    </row>
    <row r="3" spans="1:3">
      <c r="A3" s="3" t="s">
        <v>221</v>
      </c>
    </row>
    <row r="4" spans="1:3">
      <c r="A4" s="4" t="s">
        <v>122</v>
      </c>
      <c r="B4" s="4" t="s">
        <v>222</v>
      </c>
      <c r="C4" s="4" t="s">
        <v>223</v>
      </c>
    </row>
    <row r="5" spans="1:3">
      <c r="A5" s="4" t="s">
        <v>224</v>
      </c>
      <c r="B5" s="4" t="s">
        <v>225</v>
      </c>
      <c r="C5" s="4" t="s">
        <v>225</v>
      </c>
    </row>
    <row r="6" spans="1:3">
      <c r="A6" s="4" t="s">
        <v>120</v>
      </c>
      <c r="B6" s="4" t="s">
        <v>226</v>
      </c>
      <c r="C6" s="4" t="s">
        <v>227</v>
      </c>
    </row>
    <row r="7" spans="1:3">
      <c r="A7" s="4" t="s">
        <v>228</v>
      </c>
      <c r="B7" s="4" t="s">
        <v>225</v>
      </c>
      <c r="C7" s="4" t="s">
        <v>229</v>
      </c>
    </row>
    <row r="8" spans="1:3">
      <c r="A8" s="4" t="s">
        <v>230</v>
      </c>
      <c r="B8" s="4" t="s">
        <v>231</v>
      </c>
      <c r="C8" s="4" t="s">
        <v>232</v>
      </c>
    </row>
    <row r="9" spans="1:3">
      <c r="A9" s="4" t="s">
        <v>120</v>
      </c>
      <c r="B9" s="4" t="s">
        <v>233</v>
      </c>
      <c r="C9" s="4" t="s">
        <v>234</v>
      </c>
    </row>
    <row r="10" spans="1:3">
      <c r="A10" s="4" t="s">
        <v>235</v>
      </c>
      <c r="B10" s="4" t="s">
        <v>231</v>
      </c>
      <c r="C10" s="4" t="s">
        <v>2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237</v>
      </c>
      <c r="B1" s="2" t="s">
        <v>1</v>
      </c>
    </row>
    <row r="2" spans="1:2">
      <c r="B2" s="2" t="s">
        <v>2</v>
      </c>
    </row>
    <row r="3" spans="1:2">
      <c r="A3" s="4" t="s">
        <v>238</v>
      </c>
    </row>
    <row r="4" spans="1:2">
      <c r="A4" s="3" t="s">
        <v>239</v>
      </c>
    </row>
    <row r="5" spans="1:2">
      <c r="A5" s="4" t="s">
        <v>240</v>
      </c>
      <c r="B5" s="4" t="s">
        <v>241</v>
      </c>
    </row>
    <row r="6" spans="1:2">
      <c r="A6" s="4" t="s">
        <v>242</v>
      </c>
    </row>
    <row r="7" spans="1:2">
      <c r="A7" s="3" t="s">
        <v>239</v>
      </c>
    </row>
    <row r="8" spans="1:2">
      <c r="A8" s="4" t="s">
        <v>240</v>
      </c>
      <c r="B8"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244</v>
      </c>
      <c r="B1" s="2" t="s">
        <v>1</v>
      </c>
    </row>
    <row r="2" spans="1:3">
      <c r="B2" s="2" t="s">
        <v>245</v>
      </c>
      <c r="C2" s="2" t="s">
        <v>246</v>
      </c>
    </row>
    <row r="3" spans="1:3">
      <c r="A3" s="4" t="s">
        <v>50</v>
      </c>
    </row>
    <row r="4" spans="1:3">
      <c r="A4" s="3" t="s">
        <v>247</v>
      </c>
    </row>
    <row r="5" spans="1:3">
      <c r="A5" s="4" t="s">
        <v>248</v>
      </c>
      <c r="B5" s="5" t="n">
        <v>3091</v>
      </c>
      <c r="C5" s="5" t="n">
        <v>2942</v>
      </c>
    </row>
    <row r="6" spans="1:3">
      <c r="A6" s="4" t="s">
        <v>249</v>
      </c>
    </row>
    <row r="7" spans="1:3">
      <c r="A7" s="3" t="s">
        <v>247</v>
      </c>
    </row>
    <row r="8" spans="1:3">
      <c r="A8" s="4" t="s">
        <v>248</v>
      </c>
      <c r="B8" s="5" t="n">
        <v>178</v>
      </c>
      <c r="C8" s="5" t="n">
        <v>474</v>
      </c>
    </row>
    <row r="9" spans="1:3">
      <c r="A9" s="4" t="s">
        <v>110</v>
      </c>
    </row>
    <row r="10" spans="1:3">
      <c r="A10" s="3" t="s">
        <v>247</v>
      </c>
    </row>
    <row r="11" spans="1:3">
      <c r="A11" s="4" t="s">
        <v>250</v>
      </c>
      <c r="B11" s="8" t="n">
        <v>127470236</v>
      </c>
      <c r="C11" s="8" t="n">
        <v>3541041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8" t="n">
        <v>1472978</v>
      </c>
      <c r="C3" s="8" t="n">
        <v>1716860</v>
      </c>
    </row>
    <row r="4" spans="1:3">
      <c r="A4" s="4" t="s">
        <v>254</v>
      </c>
      <c r="B4" s="5" t="n">
        <v>-1036932</v>
      </c>
      <c r="C4" s="5" t="n">
        <v>-1422426</v>
      </c>
    </row>
    <row r="5" spans="1:3">
      <c r="A5" s="4" t="s">
        <v>255</v>
      </c>
      <c r="B5" s="5" t="n">
        <v>436046</v>
      </c>
      <c r="C5" s="5" t="n">
        <v>294434</v>
      </c>
    </row>
    <row r="6" spans="1:3">
      <c r="A6" s="4" t="s">
        <v>256</v>
      </c>
      <c r="B6" s="5" t="n">
        <v>0</v>
      </c>
      <c r="C6" s="5" t="n">
        <v>0</v>
      </c>
    </row>
    <row r="7" spans="1:3">
      <c r="A7" s="4" t="s">
        <v>257</v>
      </c>
      <c r="B7" s="5" t="n">
        <v>0</v>
      </c>
      <c r="C7" s="5" t="n">
        <v>0</v>
      </c>
    </row>
    <row r="8" spans="1:3">
      <c r="A8" s="4" t="s">
        <v>258</v>
      </c>
      <c r="B8" s="5" t="n">
        <v>436046</v>
      </c>
      <c r="C8" s="5" t="n">
        <v>294434</v>
      </c>
    </row>
    <row r="9" spans="1:3">
      <c r="A9" s="4" t="s">
        <v>259</v>
      </c>
      <c r="B9" s="5" t="n">
        <v>-1368884</v>
      </c>
      <c r="C9" s="5" t="n">
        <v>-1486976</v>
      </c>
    </row>
    <row r="10" spans="1:3">
      <c r="A10" s="4" t="s">
        <v>260</v>
      </c>
      <c r="B10" s="5" t="n">
        <v>1036932</v>
      </c>
      <c r="C10" s="5" t="n">
        <v>1422426</v>
      </c>
    </row>
    <row r="11" spans="1:3">
      <c r="A11" s="4" t="s">
        <v>261</v>
      </c>
      <c r="B11" s="5" t="n">
        <v>-331952</v>
      </c>
      <c r="C11" s="5" t="n">
        <v>-64550</v>
      </c>
    </row>
    <row r="12" spans="1:3">
      <c r="A12" s="4" t="s">
        <v>262</v>
      </c>
      <c r="B12" s="5" t="n">
        <v>0</v>
      </c>
      <c r="C12" s="5" t="n">
        <v>0</v>
      </c>
    </row>
    <row r="13" spans="1:3">
      <c r="A13" s="4" t="s">
        <v>263</v>
      </c>
      <c r="B13" s="5" t="n">
        <v>0</v>
      </c>
      <c r="C13" s="5" t="n">
        <v>0</v>
      </c>
    </row>
    <row r="14" spans="1:3">
      <c r="A14" s="4" t="s">
        <v>264</v>
      </c>
      <c r="B14" s="5" t="n">
        <v>-331952</v>
      </c>
      <c r="C14" s="5" t="n">
        <v>-64550</v>
      </c>
    </row>
    <row r="15" spans="1:3">
      <c r="A15" s="4" t="s">
        <v>265</v>
      </c>
      <c r="B15" s="5" t="n">
        <v>104094</v>
      </c>
      <c r="C15" s="5" t="n">
        <v>229884</v>
      </c>
    </row>
    <row r="16" spans="1:3">
      <c r="A16" s="4" t="s">
        <v>50</v>
      </c>
    </row>
    <row r="17" spans="1:3">
      <c r="A17" s="3" t="s">
        <v>252</v>
      </c>
    </row>
    <row r="18" spans="1:3">
      <c r="A18" s="4" t="s">
        <v>253</v>
      </c>
      <c r="B18" s="5" t="n">
        <v>1001600</v>
      </c>
      <c r="C18" s="5" t="n">
        <v>1051049</v>
      </c>
    </row>
    <row r="19" spans="1:3">
      <c r="A19" s="4" t="s">
        <v>254</v>
      </c>
      <c r="B19" s="5" t="n">
        <v>-565554</v>
      </c>
      <c r="C19" s="5" t="n">
        <v>-756615</v>
      </c>
    </row>
    <row r="20" spans="1:3">
      <c r="A20" s="4" t="s">
        <v>255</v>
      </c>
      <c r="B20" s="5" t="n">
        <v>436046</v>
      </c>
      <c r="C20" s="5" t="n">
        <v>294434</v>
      </c>
    </row>
    <row r="21" spans="1:3">
      <c r="A21" s="4" t="s">
        <v>256</v>
      </c>
      <c r="B21" s="5" t="n">
        <v>0</v>
      </c>
      <c r="C21" s="5" t="n">
        <v>0</v>
      </c>
    </row>
    <row r="22" spans="1:3">
      <c r="A22" s="4" t="s">
        <v>257</v>
      </c>
      <c r="B22" s="5" t="n">
        <v>0</v>
      </c>
      <c r="C22" s="5" t="n">
        <v>0</v>
      </c>
    </row>
    <row r="23" spans="1:3">
      <c r="A23" s="4" t="s">
        <v>258</v>
      </c>
      <c r="B23" s="5" t="n">
        <v>436046</v>
      </c>
      <c r="C23" s="5" t="n">
        <v>294434</v>
      </c>
    </row>
    <row r="24" spans="1:3">
      <c r="A24" s="4" t="s">
        <v>259</v>
      </c>
      <c r="B24" s="5" t="n">
        <v>-565554</v>
      </c>
      <c r="C24" s="5" t="n">
        <v>-756615</v>
      </c>
    </row>
    <row r="25" spans="1:3">
      <c r="A25" s="4" t="s">
        <v>260</v>
      </c>
      <c r="B25" s="5" t="n">
        <v>565554</v>
      </c>
      <c r="C25" s="5" t="n">
        <v>756615</v>
      </c>
    </row>
    <row r="26" spans="1:3">
      <c r="A26" s="4" t="s">
        <v>262</v>
      </c>
      <c r="B26" s="5" t="n">
        <v>0</v>
      </c>
      <c r="C26" s="5" t="n">
        <v>0</v>
      </c>
    </row>
    <row r="27" spans="1:3">
      <c r="A27" s="4" t="s">
        <v>263</v>
      </c>
      <c r="B27" s="5" t="n">
        <v>0</v>
      </c>
      <c r="C27" s="5" t="n">
        <v>0</v>
      </c>
    </row>
    <row r="28" spans="1:3">
      <c r="A28" s="4" t="s">
        <v>52</v>
      </c>
    </row>
    <row r="29" spans="1:3">
      <c r="A29" s="3" t="s">
        <v>252</v>
      </c>
    </row>
    <row r="30" spans="1:3">
      <c r="A30" s="4" t="s">
        <v>253</v>
      </c>
      <c r="B30" s="5" t="n">
        <v>471378</v>
      </c>
      <c r="C30" s="5" t="n">
        <v>665811</v>
      </c>
    </row>
    <row r="31" spans="1:3">
      <c r="A31" s="4" t="s">
        <v>254</v>
      </c>
      <c r="B31" s="5" t="n">
        <v>-471378</v>
      </c>
      <c r="C31" s="5" t="n">
        <v>-665811</v>
      </c>
    </row>
    <row r="32" spans="1:3">
      <c r="A32" s="4" t="s">
        <v>256</v>
      </c>
      <c r="B32" s="5" t="n">
        <v>0</v>
      </c>
      <c r="C32" s="5" t="n">
        <v>0</v>
      </c>
    </row>
    <row r="33" spans="1:3">
      <c r="A33" s="4" t="s">
        <v>257</v>
      </c>
      <c r="B33" s="5" t="n">
        <v>0</v>
      </c>
      <c r="C33" s="5" t="n">
        <v>0</v>
      </c>
    </row>
    <row r="34" spans="1:3">
      <c r="A34" s="4" t="s">
        <v>259</v>
      </c>
      <c r="B34" s="5" t="n">
        <v>-803330</v>
      </c>
      <c r="C34" s="5" t="n">
        <v>-730361</v>
      </c>
    </row>
    <row r="35" spans="1:3">
      <c r="A35" s="4" t="s">
        <v>260</v>
      </c>
      <c r="B35" s="5" t="n">
        <v>471378</v>
      </c>
      <c r="C35" s="5" t="n">
        <v>665811</v>
      </c>
    </row>
    <row r="36" spans="1:3">
      <c r="A36" s="4" t="s">
        <v>261</v>
      </c>
      <c r="B36" s="5" t="n">
        <v>-331952</v>
      </c>
      <c r="C36" s="5" t="n">
        <v>-64550</v>
      </c>
    </row>
    <row r="37" spans="1:3">
      <c r="A37" s="4" t="s">
        <v>262</v>
      </c>
      <c r="B37" s="5" t="n">
        <v>0</v>
      </c>
      <c r="C37" s="5" t="n">
        <v>0</v>
      </c>
    </row>
    <row r="38" spans="1:3">
      <c r="A38" s="4" t="s">
        <v>263</v>
      </c>
      <c r="B38" s="5" t="n">
        <v>0</v>
      </c>
      <c r="C38" s="5" t="n">
        <v>0</v>
      </c>
    </row>
    <row r="39" spans="1:3">
      <c r="A39" s="4" t="s">
        <v>264</v>
      </c>
      <c r="B39" s="8" t="n">
        <v>-331952</v>
      </c>
      <c r="C39" s="8" t="n">
        <v>-645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4" t="s">
        <v>50</v>
      </c>
    </row>
    <row r="3" spans="1:3">
      <c r="A3" s="3" t="s">
        <v>247</v>
      </c>
    </row>
    <row r="4" spans="1:3">
      <c r="A4" s="4" t="s">
        <v>267</v>
      </c>
      <c r="B4" s="8" t="n">
        <v>1001600</v>
      </c>
      <c r="C4" s="8" t="n">
        <v>1051049</v>
      </c>
    </row>
    <row r="5" spans="1:3">
      <c r="A5" s="4" t="s">
        <v>268</v>
      </c>
      <c r="B5" s="5" t="n">
        <v>-565554</v>
      </c>
      <c r="C5" s="5" t="n">
        <v>-756615</v>
      </c>
    </row>
    <row r="6" spans="1:3">
      <c r="A6" s="4" t="s">
        <v>51</v>
      </c>
      <c r="B6" s="5" t="n">
        <v>436046</v>
      </c>
      <c r="C6" s="5" t="n">
        <v>294434</v>
      </c>
    </row>
    <row r="7" spans="1:3">
      <c r="A7" s="4" t="s">
        <v>269</v>
      </c>
    </row>
    <row r="8" spans="1:3">
      <c r="A8" s="3" t="s">
        <v>247</v>
      </c>
    </row>
    <row r="9" spans="1:3">
      <c r="A9" s="4" t="s">
        <v>267</v>
      </c>
      <c r="B9" s="5" t="n">
        <v>287140</v>
      </c>
      <c r="C9" s="5" t="n">
        <v>323692</v>
      </c>
    </row>
    <row r="10" spans="1:3">
      <c r="A10" s="4" t="s">
        <v>268</v>
      </c>
      <c r="B10" s="5" t="n">
        <v>-164791</v>
      </c>
      <c r="C10" s="5" t="n">
        <v>-226494</v>
      </c>
    </row>
    <row r="11" spans="1:3">
      <c r="A11" s="4" t="s">
        <v>270</v>
      </c>
    </row>
    <row r="12" spans="1:3">
      <c r="A12" s="3" t="s">
        <v>247</v>
      </c>
    </row>
    <row r="13" spans="1:3">
      <c r="A13" s="4" t="s">
        <v>267</v>
      </c>
      <c r="B13" s="5" t="n">
        <v>379281</v>
      </c>
      <c r="C13" s="5" t="n">
        <v>348618</v>
      </c>
    </row>
    <row r="14" spans="1:3">
      <c r="A14" s="4" t="s">
        <v>268</v>
      </c>
      <c r="B14" s="5" t="n">
        <v>-171806</v>
      </c>
      <c r="C14" s="5" t="n">
        <v>-140355</v>
      </c>
    </row>
    <row r="15" spans="1:3">
      <c r="A15" s="4" t="s">
        <v>271</v>
      </c>
    </row>
    <row r="16" spans="1:3">
      <c r="A16" s="3" t="s">
        <v>247</v>
      </c>
    </row>
    <row r="17" spans="1:3">
      <c r="A17" s="4" t="s">
        <v>267</v>
      </c>
      <c r="B17" s="5" t="n">
        <v>57361</v>
      </c>
      <c r="C17" s="5" t="n">
        <v>24345</v>
      </c>
    </row>
    <row r="18" spans="1:3">
      <c r="A18" s="4" t="s">
        <v>268</v>
      </c>
      <c r="B18" s="5" t="n">
        <v>-65186</v>
      </c>
      <c r="C18" s="5" t="n">
        <v>-144708</v>
      </c>
    </row>
    <row r="19" spans="1:3">
      <c r="A19" s="4" t="s">
        <v>272</v>
      </c>
    </row>
    <row r="20" spans="1:3">
      <c r="A20" s="3" t="s">
        <v>247</v>
      </c>
    </row>
    <row r="21" spans="1:3">
      <c r="A21" s="4" t="s">
        <v>267</v>
      </c>
      <c r="B21" s="5" t="n">
        <v>277818</v>
      </c>
      <c r="C21" s="5" t="n">
        <v>354394</v>
      </c>
    </row>
    <row r="22" spans="1:3">
      <c r="A22" s="4" t="s">
        <v>268</v>
      </c>
      <c r="B22" s="5" t="n">
        <v>-163771</v>
      </c>
      <c r="C22" s="5" t="n">
        <v>-245058</v>
      </c>
    </row>
    <row r="23" spans="1:3">
      <c r="A23" s="4" t="s">
        <v>52</v>
      </c>
    </row>
    <row r="24" spans="1:3">
      <c r="A24" s="3" t="s">
        <v>247</v>
      </c>
    </row>
    <row r="25" spans="1:3">
      <c r="A25" s="4" t="s">
        <v>267</v>
      </c>
      <c r="B25" s="5" t="n">
        <v>471378</v>
      </c>
      <c r="C25" s="5" t="n">
        <v>665811</v>
      </c>
    </row>
    <row r="26" spans="1:3">
      <c r="A26" s="4" t="s">
        <v>268</v>
      </c>
      <c r="B26" s="5" t="n">
        <v>-803330</v>
      </c>
      <c r="C26" s="5" t="n">
        <v>-730361</v>
      </c>
    </row>
    <row r="27" spans="1:3">
      <c r="A27" s="4" t="s">
        <v>51</v>
      </c>
      <c r="B27" s="5" t="n">
        <v>-331952</v>
      </c>
      <c r="C27" s="5" t="n">
        <v>-64550</v>
      </c>
    </row>
    <row r="28" spans="1:3">
      <c r="A28" s="4" t="s">
        <v>103</v>
      </c>
    </row>
    <row r="29" spans="1:3">
      <c r="A29" s="3" t="s">
        <v>247</v>
      </c>
    </row>
    <row r="30" spans="1:3">
      <c r="A30" s="4" t="s">
        <v>267</v>
      </c>
      <c r="B30" s="5" t="n">
        <v>73726</v>
      </c>
      <c r="C30" s="5" t="n">
        <v>58919</v>
      </c>
    </row>
    <row r="31" spans="1:3">
      <c r="A31" s="4" t="s">
        <v>268</v>
      </c>
      <c r="B31" s="5" t="n">
        <v>-129727</v>
      </c>
      <c r="C31" s="5" t="n">
        <v>-293032</v>
      </c>
    </row>
    <row r="32" spans="1:3">
      <c r="A32" s="4" t="s">
        <v>110</v>
      </c>
    </row>
    <row r="33" spans="1:3">
      <c r="A33" s="3" t="s">
        <v>247</v>
      </c>
    </row>
    <row r="34" spans="1:3">
      <c r="A34" s="4" t="s">
        <v>267</v>
      </c>
      <c r="B34" s="5" t="n">
        <v>397652</v>
      </c>
      <c r="C34" s="5" t="n">
        <v>606892</v>
      </c>
    </row>
    <row r="35" spans="1:3">
      <c r="A35" s="4" t="s">
        <v>268</v>
      </c>
      <c r="B35" s="8" t="n">
        <v>-673603</v>
      </c>
      <c r="C35" s="8" t="n">
        <v>-4373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116</v>
      </c>
    </row>
    <row r="3" spans="1:3">
      <c r="A3" s="3" t="s">
        <v>247</v>
      </c>
    </row>
    <row r="4" spans="1:3">
      <c r="A4" s="4" t="s">
        <v>126</v>
      </c>
      <c r="B4" s="8" t="n">
        <v>369433</v>
      </c>
      <c r="C4" s="8" t="n">
        <v>1979079</v>
      </c>
    </row>
    <row r="5" spans="1:3">
      <c r="A5" s="4" t="s">
        <v>274</v>
      </c>
    </row>
    <row r="6" spans="1:3">
      <c r="A6" s="3" t="s">
        <v>247</v>
      </c>
    </row>
    <row r="7" spans="1:3">
      <c r="A7" s="4" t="s">
        <v>126</v>
      </c>
      <c r="B7" s="5" t="n">
        <v>369433</v>
      </c>
      <c r="C7" s="5" t="n">
        <v>1979079</v>
      </c>
    </row>
    <row r="8" spans="1:3">
      <c r="A8" s="4" t="s">
        <v>275</v>
      </c>
    </row>
    <row r="9" spans="1:3">
      <c r="A9" s="3" t="s">
        <v>247</v>
      </c>
    </row>
    <row r="10" spans="1:3">
      <c r="A10" s="4" t="s">
        <v>126</v>
      </c>
      <c r="B10" s="5" t="n">
        <v>-483487</v>
      </c>
      <c r="C10" s="5" t="n">
        <v>-584605</v>
      </c>
    </row>
    <row r="11" spans="1:3">
      <c r="A11" s="4" t="s">
        <v>276</v>
      </c>
    </row>
    <row r="12" spans="1:3">
      <c r="A12" s="3" t="s">
        <v>247</v>
      </c>
    </row>
    <row r="13" spans="1:3">
      <c r="A13" s="4" t="s">
        <v>126</v>
      </c>
      <c r="B13" s="5" t="n">
        <v>1804705</v>
      </c>
      <c r="C13" s="5" t="n">
        <v>239783</v>
      </c>
    </row>
    <row r="14" spans="1:3">
      <c r="A14" s="4" t="s">
        <v>277</v>
      </c>
    </row>
    <row r="15" spans="1:3">
      <c r="A15" s="3" t="s">
        <v>247</v>
      </c>
    </row>
    <row r="16" spans="1:3">
      <c r="A16" s="4" t="s">
        <v>126</v>
      </c>
      <c r="B16" s="5" t="n">
        <v>-409850</v>
      </c>
      <c r="C16" s="5" t="n">
        <v>-279624</v>
      </c>
    </row>
    <row r="17" spans="1:3">
      <c r="A17" s="4" t="s">
        <v>278</v>
      </c>
    </row>
    <row r="18" spans="1:3">
      <c r="A18" s="3" t="s">
        <v>247</v>
      </c>
    </row>
    <row r="19" spans="1:3">
      <c r="A19" s="4" t="s">
        <v>126</v>
      </c>
      <c r="B19" s="8" t="n">
        <v>-541935</v>
      </c>
      <c r="C19" s="8" t="n">
        <v>26035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9</v>
      </c>
      <c r="B1" s="2" t="s">
        <v>2</v>
      </c>
      <c r="C1" s="2" t="s">
        <v>25</v>
      </c>
    </row>
    <row r="2" spans="1:3">
      <c r="A2" s="3" t="s">
        <v>161</v>
      </c>
    </row>
    <row r="3" spans="1:3">
      <c r="A3" s="4" t="s">
        <v>280</v>
      </c>
      <c r="B3" s="8" t="n">
        <v>0</v>
      </c>
      <c r="C3" s="8" t="n">
        <v>0</v>
      </c>
    </row>
    <row r="4" spans="1:3">
      <c r="A4" s="4" t="s">
        <v>281</v>
      </c>
      <c r="B4" s="5" t="n">
        <v>0</v>
      </c>
    </row>
    <row r="5" spans="1:3">
      <c r="A5" s="4" t="s">
        <v>282</v>
      </c>
      <c r="B5" s="8"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32</v>
      </c>
      <c r="B3" s="8" t="n">
        <v>1472978</v>
      </c>
      <c r="C3" s="8" t="n">
        <v>1716860</v>
      </c>
    </row>
    <row r="4" spans="1:3">
      <c r="A4" s="3" t="s">
        <v>285</v>
      </c>
    </row>
    <row r="5" spans="1:3">
      <c r="A5" s="4" t="s">
        <v>39</v>
      </c>
      <c r="B5" s="5" t="n">
        <v>1368884</v>
      </c>
      <c r="C5" s="5" t="n">
        <v>1486976</v>
      </c>
    </row>
    <row r="6" spans="1:3">
      <c r="A6" s="4" t="s">
        <v>50</v>
      </c>
    </row>
    <row r="7" spans="1:3">
      <c r="A7" s="3" t="s">
        <v>284</v>
      </c>
    </row>
    <row r="8" spans="1:3">
      <c r="A8" s="4" t="s">
        <v>32</v>
      </c>
      <c r="B8" s="5" t="n">
        <v>1001600</v>
      </c>
      <c r="C8" s="5" t="n">
        <v>1051049</v>
      </c>
    </row>
    <row r="9" spans="1:3">
      <c r="A9" s="3" t="s">
        <v>285</v>
      </c>
    </row>
    <row r="10" spans="1:3">
      <c r="A10" s="4" t="s">
        <v>39</v>
      </c>
      <c r="B10" s="5" t="n">
        <v>565554</v>
      </c>
      <c r="C10" s="5" t="n">
        <v>756615</v>
      </c>
    </row>
    <row r="11" spans="1:3">
      <c r="A11" s="4" t="s">
        <v>52</v>
      </c>
    </row>
    <row r="12" spans="1:3">
      <c r="A12" s="3" t="s">
        <v>284</v>
      </c>
    </row>
    <row r="13" spans="1:3">
      <c r="A13" s="4" t="s">
        <v>32</v>
      </c>
      <c r="B13" s="5" t="n">
        <v>471378</v>
      </c>
      <c r="C13" s="5" t="n">
        <v>665811</v>
      </c>
    </row>
    <row r="14" spans="1:3">
      <c r="A14" s="3" t="s">
        <v>285</v>
      </c>
    </row>
    <row r="15" spans="1:3">
      <c r="A15" s="4" t="s">
        <v>39</v>
      </c>
      <c r="B15" s="5" t="n">
        <v>803330</v>
      </c>
      <c r="C15" s="5" t="n">
        <v>730361</v>
      </c>
    </row>
    <row r="16" spans="1:3">
      <c r="A16" s="4" t="s">
        <v>286</v>
      </c>
    </row>
    <row r="17" spans="1:3">
      <c r="A17" s="3" t="s">
        <v>284</v>
      </c>
    </row>
    <row r="18" spans="1:3">
      <c r="A18" s="4" t="s">
        <v>32</v>
      </c>
      <c r="B18" s="5" t="n">
        <v>1075326</v>
      </c>
      <c r="C18" s="5" t="n">
        <v>1109968</v>
      </c>
    </row>
    <row r="19" spans="1:3">
      <c r="A19" s="3" t="s">
        <v>285</v>
      </c>
    </row>
    <row r="20" spans="1:3">
      <c r="A20" s="4" t="s">
        <v>39</v>
      </c>
      <c r="B20" s="5" t="n">
        <v>695281</v>
      </c>
      <c r="C20" s="5" t="n">
        <v>1049647</v>
      </c>
    </row>
    <row r="21" spans="1:3">
      <c r="A21" s="4" t="s">
        <v>287</v>
      </c>
    </row>
    <row r="22" spans="1:3">
      <c r="A22" s="3" t="s">
        <v>284</v>
      </c>
    </row>
    <row r="23" spans="1:3">
      <c r="A23" s="4" t="s">
        <v>32</v>
      </c>
      <c r="B23" s="5" t="n">
        <v>1001600</v>
      </c>
      <c r="C23" s="5" t="n">
        <v>1051049</v>
      </c>
    </row>
    <row r="24" spans="1:3">
      <c r="A24" s="3" t="s">
        <v>285</v>
      </c>
    </row>
    <row r="25" spans="1:3">
      <c r="A25" s="4" t="s">
        <v>39</v>
      </c>
      <c r="B25" s="5" t="n">
        <v>565554</v>
      </c>
      <c r="C25" s="5" t="n">
        <v>756615</v>
      </c>
    </row>
    <row r="26" spans="1:3">
      <c r="A26" s="4" t="s">
        <v>288</v>
      </c>
    </row>
    <row r="27" spans="1:3">
      <c r="A27" s="3" t="s">
        <v>284</v>
      </c>
    </row>
    <row r="28" spans="1:3">
      <c r="A28" s="4" t="s">
        <v>32</v>
      </c>
      <c r="B28" s="5" t="n">
        <v>73726</v>
      </c>
      <c r="C28" s="5" t="n">
        <v>58919</v>
      </c>
    </row>
    <row r="29" spans="1:3">
      <c r="A29" s="3" t="s">
        <v>285</v>
      </c>
    </row>
    <row r="30" spans="1:3">
      <c r="A30" s="4" t="s">
        <v>39</v>
      </c>
      <c r="B30" s="5" t="n">
        <v>129727</v>
      </c>
      <c r="C30" s="5" t="n">
        <v>293032</v>
      </c>
    </row>
    <row r="31" spans="1:3">
      <c r="A31" s="4" t="s">
        <v>289</v>
      </c>
    </row>
    <row r="32" spans="1:3">
      <c r="A32" s="3" t="s">
        <v>284</v>
      </c>
    </row>
    <row r="33" spans="1:3">
      <c r="A33" s="4" t="s">
        <v>32</v>
      </c>
      <c r="B33" s="5" t="n">
        <v>397652</v>
      </c>
      <c r="C33" s="5" t="n">
        <v>606892</v>
      </c>
    </row>
    <row r="34" spans="1:3">
      <c r="A34" s="3" t="s">
        <v>285</v>
      </c>
    </row>
    <row r="35" spans="1:3">
      <c r="A35" s="4" t="s">
        <v>39</v>
      </c>
      <c r="B35" s="5" t="n">
        <v>673603</v>
      </c>
      <c r="C35" s="5" t="n">
        <v>437329</v>
      </c>
    </row>
    <row r="36" spans="1:3">
      <c r="A36" s="4" t="s">
        <v>290</v>
      </c>
    </row>
    <row r="37" spans="1:3">
      <c r="A37" s="3" t="s">
        <v>284</v>
      </c>
    </row>
    <row r="38" spans="1:3">
      <c r="A38" s="4" t="s">
        <v>32</v>
      </c>
      <c r="B38" s="5" t="n">
        <v>397652</v>
      </c>
      <c r="C38" s="5" t="n">
        <v>606892</v>
      </c>
    </row>
    <row r="39" spans="1:3">
      <c r="A39" s="3" t="s">
        <v>285</v>
      </c>
    </row>
    <row r="40" spans="1:3">
      <c r="A40" s="4" t="s">
        <v>39</v>
      </c>
      <c r="B40" s="8" t="n">
        <v>673603</v>
      </c>
      <c r="C40" s="8" t="n">
        <v>4373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v>
      </c>
      <c r="B1" s="2" t="s">
        <v>2</v>
      </c>
      <c r="C1" s="2" t="s">
        <v>25</v>
      </c>
    </row>
    <row r="2" spans="1:3">
      <c r="A2" s="3" t="s">
        <v>55</v>
      </c>
    </row>
    <row r="3" spans="1:3">
      <c r="A3" s="4" t="s">
        <v>56</v>
      </c>
      <c r="B3" s="7" t="n">
        <v>39044.365</v>
      </c>
      <c r="C3" s="7" t="n">
        <v>39044.365</v>
      </c>
    </row>
    <row r="4" spans="1:3">
      <c r="A4" s="4" t="s">
        <v>57</v>
      </c>
      <c r="B4" s="7" t="n">
        <v>3285350.181</v>
      </c>
      <c r="C4" s="7" t="n">
        <v>3535764.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5</v>
      </c>
    </row>
    <row r="3" spans="1:3">
      <c r="A3" s="3" t="s">
        <v>292</v>
      </c>
    </row>
    <row r="4" spans="1:3">
      <c r="A4" s="4" t="s">
        <v>293</v>
      </c>
      <c r="B4" s="5" t="n">
        <v>1</v>
      </c>
    </row>
    <row r="5" spans="1:3">
      <c r="A5" s="4" t="s">
        <v>294</v>
      </c>
      <c r="B5" s="4" t="s">
        <v>295</v>
      </c>
      <c r="C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25</v>
      </c>
      <c r="D1" s="2" t="s">
        <v>116</v>
      </c>
      <c r="E1" s="2" t="s">
        <v>298</v>
      </c>
    </row>
    <row r="2" spans="1:5">
      <c r="A2" s="3" t="s">
        <v>299</v>
      </c>
    </row>
    <row r="3" spans="1:5">
      <c r="A3" s="4" t="s">
        <v>300</v>
      </c>
      <c r="B3" s="8" t="n">
        <v>60471977</v>
      </c>
      <c r="C3" s="8" t="n">
        <v>65697229</v>
      </c>
    </row>
    <row r="4" spans="1:5">
      <c r="A4" s="4" t="s">
        <v>301</v>
      </c>
      <c r="B4" s="5" t="n">
        <v>2412880</v>
      </c>
      <c r="C4" s="5" t="n">
        <v>2826688</v>
      </c>
    </row>
    <row r="5" spans="1:5">
      <c r="A5" s="4" t="s">
        <v>302</v>
      </c>
      <c r="B5" s="5" t="n">
        <v>58059097</v>
      </c>
      <c r="C5" s="5" t="n">
        <v>62870541</v>
      </c>
      <c r="D5" s="8" t="n">
        <v>86618194</v>
      </c>
      <c r="E5" s="8" t="n">
        <v>90383921</v>
      </c>
    </row>
    <row r="6" spans="1:5">
      <c r="A6" s="4" t="s">
        <v>46</v>
      </c>
    </row>
    <row r="7" spans="1:5">
      <c r="A7" s="3" t="s">
        <v>299</v>
      </c>
    </row>
    <row r="8" spans="1:5">
      <c r="A8" s="4" t="s">
        <v>300</v>
      </c>
      <c r="B8" s="5" t="n">
        <v>33400233</v>
      </c>
      <c r="C8" s="5" t="n">
        <v>39231542</v>
      </c>
    </row>
    <row r="9" spans="1:5">
      <c r="A9" s="4" t="s">
        <v>301</v>
      </c>
      <c r="B9" s="5" t="n">
        <v>652180</v>
      </c>
      <c r="C9" s="5" t="n">
        <v>679104</v>
      </c>
    </row>
    <row r="10" spans="1:5">
      <c r="A10" s="4" t="s">
        <v>302</v>
      </c>
      <c r="B10" s="8" t="n">
        <v>32748053</v>
      </c>
      <c r="C10" s="8" t="n">
        <v>385524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s>
  <sheetData>
    <row r="1" spans="1:5">
      <c r="A1" s="1" t="s">
        <v>303</v>
      </c>
      <c r="C1" s="2" t="s">
        <v>1</v>
      </c>
    </row>
    <row r="2" spans="1:5">
      <c r="C2" s="2" t="s">
        <v>2</v>
      </c>
      <c r="D2" s="2" t="s">
        <v>116</v>
      </c>
      <c r="E2" s="2" t="s">
        <v>25</v>
      </c>
    </row>
    <row r="3" spans="1:5">
      <c r="A3" s="3" t="s">
        <v>299</v>
      </c>
    </row>
    <row r="4" spans="1:5">
      <c r="A4" s="4" t="s">
        <v>94</v>
      </c>
      <c r="C4" s="4" t="s">
        <v>304</v>
      </c>
      <c r="E4" s="4" t="s">
        <v>305</v>
      </c>
    </row>
    <row r="5" spans="1:5">
      <c r="A5" s="4" t="s">
        <v>306</v>
      </c>
      <c r="B5" s="4" t="s">
        <v>49</v>
      </c>
      <c r="C5" s="8" t="n">
        <v>18499177</v>
      </c>
      <c r="E5" s="8" t="n">
        <v>19624189</v>
      </c>
    </row>
    <row r="6" spans="1:5">
      <c r="A6" s="4" t="s">
        <v>307</v>
      </c>
      <c r="C6" s="8" t="n">
        <v>-181651</v>
      </c>
      <c r="D6" s="8" t="n">
        <v>661671</v>
      </c>
    </row>
    <row r="7" spans="1:5">
      <c r="A7" s="4" t="s">
        <v>308</v>
      </c>
      <c r="C7" s="4" t="s">
        <v>309</v>
      </c>
      <c r="D7" s="4" t="s">
        <v>309</v>
      </c>
    </row>
    <row r="8" spans="1:5">
      <c r="A8" s="4" t="s">
        <v>310</v>
      </c>
      <c r="C8" s="4" t="s">
        <v>311</v>
      </c>
      <c r="D8" s="4" t="s">
        <v>311</v>
      </c>
    </row>
    <row r="9" spans="1:5"/>
    <row r="10" spans="1:5">
      <c r="A10" s="4" t="s">
        <v>49</v>
      </c>
      <c r="B10" s="4" t="s">
        <v>53</v>
      </c>
    </row>
  </sheetData>
  <mergeCells count="4">
    <mergeCell ref="A1:B2"/>
    <mergeCell ref="C1:D1"/>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116</v>
      </c>
    </row>
    <row r="3" spans="1:3">
      <c r="A3" s="3" t="s">
        <v>292</v>
      </c>
    </row>
    <row r="4" spans="1:3">
      <c r="A4" s="4" t="s">
        <v>313</v>
      </c>
      <c r="B4" s="8" t="n">
        <v>-785941</v>
      </c>
      <c r="C4" s="8" t="n">
        <v>-1446849</v>
      </c>
    </row>
    <row r="5" spans="1:3">
      <c r="A5" s="4" t="s">
        <v>126</v>
      </c>
      <c r="B5" s="5" t="n">
        <v>369433</v>
      </c>
      <c r="C5" s="5" t="n">
        <v>1979079</v>
      </c>
    </row>
    <row r="6" spans="1:3">
      <c r="A6" s="4" t="s">
        <v>314</v>
      </c>
      <c r="B6" s="5" t="n">
        <v>-416508</v>
      </c>
      <c r="C6" s="5" t="n">
        <v>532230</v>
      </c>
    </row>
    <row r="7" spans="1:3">
      <c r="A7" s="4" t="s">
        <v>46</v>
      </c>
    </row>
    <row r="8" spans="1:3">
      <c r="A8" s="3" t="s">
        <v>292</v>
      </c>
    </row>
    <row r="9" spans="1:3">
      <c r="A9" s="4" t="s">
        <v>315</v>
      </c>
      <c r="B9" s="5" t="n">
        <v>39232</v>
      </c>
      <c r="C9" s="5" t="n">
        <v>26225</v>
      </c>
    </row>
    <row r="10" spans="1:3">
      <c r="A10" s="4" t="s">
        <v>313</v>
      </c>
      <c r="B10" s="5" t="n">
        <v>-10403</v>
      </c>
      <c r="C10" s="5" t="n">
        <v>-78661</v>
      </c>
    </row>
    <row r="11" spans="1:3">
      <c r="A11" s="4" t="s">
        <v>126</v>
      </c>
      <c r="B11" s="5" t="n">
        <v>-329324</v>
      </c>
      <c r="C11" s="5" t="n">
        <v>1213880</v>
      </c>
    </row>
    <row r="12" spans="1:3">
      <c r="A12" s="4" t="s">
        <v>314</v>
      </c>
      <c r="B12" s="8" t="n">
        <v>-339727</v>
      </c>
      <c r="C12" s="8" t="n">
        <v>11352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v>
      </c>
      <c r="B1" s="2" t="s">
        <v>59</v>
      </c>
      <c r="C1" s="2" t="s">
        <v>60</v>
      </c>
    </row>
    <row r="2" spans="1:3">
      <c r="A2" s="4" t="s">
        <v>50</v>
      </c>
    </row>
    <row r="3" spans="1:3">
      <c r="A3" s="3" t="s">
        <v>61</v>
      </c>
    </row>
    <row r="4" spans="1:3">
      <c r="A4" s="4" t="s">
        <v>51</v>
      </c>
      <c r="B4" s="8" t="n">
        <v>436046</v>
      </c>
      <c r="C4" s="8" t="n">
        <v>294434</v>
      </c>
    </row>
    <row r="5" spans="1:3">
      <c r="A5" s="4" t="s">
        <v>62</v>
      </c>
      <c r="B5" s="4" t="s">
        <v>63</v>
      </c>
      <c r="C5" s="4" t="s">
        <v>64</v>
      </c>
    </row>
    <row r="6" spans="1:3">
      <c r="A6" s="4" t="s">
        <v>65</v>
      </c>
    </row>
    <row r="7" spans="1:3">
      <c r="A7" s="3" t="s">
        <v>61</v>
      </c>
    </row>
    <row r="8" spans="1:3">
      <c r="A8" s="4" t="s">
        <v>51</v>
      </c>
      <c r="B8" s="8" t="n">
        <v>492465</v>
      </c>
      <c r="C8" s="8" t="n">
        <v>223813</v>
      </c>
    </row>
    <row r="9" spans="1:3">
      <c r="A9" s="4" t="s">
        <v>62</v>
      </c>
      <c r="B9" s="4" t="s">
        <v>66</v>
      </c>
      <c r="C9" s="4" t="s">
        <v>67</v>
      </c>
    </row>
    <row r="10" spans="1:3">
      <c r="A10" s="4" t="s">
        <v>68</v>
      </c>
    </row>
    <row r="11" spans="1:3">
      <c r="A11" s="3" t="s">
        <v>61</v>
      </c>
    </row>
    <row r="12" spans="1:3">
      <c r="A12" s="4" t="s">
        <v>69</v>
      </c>
      <c r="B12" s="5" t="n">
        <v>129</v>
      </c>
      <c r="C12" s="5" t="n">
        <v>174</v>
      </c>
    </row>
    <row r="13" spans="1:3">
      <c r="A13" s="4" t="s">
        <v>51</v>
      </c>
      <c r="B13" s="8" t="n">
        <v>25292</v>
      </c>
      <c r="C13" s="8" t="n">
        <v>-15541</v>
      </c>
    </row>
    <row r="14" spans="1:3">
      <c r="A14" s="4" t="s">
        <v>62</v>
      </c>
      <c r="B14" s="4" t="s">
        <v>70</v>
      </c>
      <c r="C14" s="4" t="s">
        <v>71</v>
      </c>
    </row>
    <row r="15" spans="1:3">
      <c r="A15" s="4" t="s">
        <v>72</v>
      </c>
    </row>
    <row r="16" spans="1:3">
      <c r="A16" s="3" t="s">
        <v>61</v>
      </c>
    </row>
    <row r="17" spans="1:3">
      <c r="A17" s="4" t="s">
        <v>69</v>
      </c>
      <c r="B17" s="5" t="n">
        <v>513</v>
      </c>
      <c r="C17" s="5" t="n">
        <v>472</v>
      </c>
    </row>
    <row r="18" spans="1:3">
      <c r="A18" s="4" t="s">
        <v>51</v>
      </c>
      <c r="B18" s="8" t="n">
        <v>214786</v>
      </c>
      <c r="C18" s="8" t="n">
        <v>213149</v>
      </c>
    </row>
    <row r="19" spans="1:3">
      <c r="A19" s="4" t="s">
        <v>62</v>
      </c>
      <c r="B19" s="4" t="s">
        <v>73</v>
      </c>
      <c r="C19" s="4" t="s">
        <v>74</v>
      </c>
    </row>
    <row r="20" spans="1:3">
      <c r="A20" s="4" t="s">
        <v>75</v>
      </c>
    </row>
    <row r="21" spans="1:3">
      <c r="A21" s="3" t="s">
        <v>61</v>
      </c>
    </row>
    <row r="22" spans="1:3">
      <c r="A22" s="4" t="s">
        <v>69</v>
      </c>
      <c r="B22" s="5" t="n">
        <v>58</v>
      </c>
      <c r="C22" s="5" t="n">
        <v>90</v>
      </c>
    </row>
    <row r="23" spans="1:3">
      <c r="A23" s="4" t="s">
        <v>51</v>
      </c>
      <c r="B23" s="8" t="n">
        <v>34428</v>
      </c>
      <c r="C23" s="8" t="n">
        <v>-77975</v>
      </c>
    </row>
    <row r="24" spans="1:3">
      <c r="A24" s="4" t="s">
        <v>62</v>
      </c>
      <c r="B24" s="4" t="s">
        <v>76</v>
      </c>
      <c r="C24" s="4" t="s">
        <v>77</v>
      </c>
    </row>
    <row r="25" spans="1:3">
      <c r="A25" s="4" t="s">
        <v>78</v>
      </c>
    </row>
    <row r="26" spans="1:3">
      <c r="A26" s="3" t="s">
        <v>61</v>
      </c>
    </row>
    <row r="27" spans="1:3">
      <c r="A27" s="4" t="s">
        <v>69</v>
      </c>
      <c r="B27" s="5" t="n">
        <v>1410</v>
      </c>
      <c r="C27" s="5" t="n">
        <v>1230</v>
      </c>
    </row>
    <row r="28" spans="1:3">
      <c r="A28" s="4" t="s">
        <v>51</v>
      </c>
      <c r="B28" s="8" t="n">
        <v>217959</v>
      </c>
      <c r="C28" s="8" t="n">
        <v>104180</v>
      </c>
    </row>
    <row r="29" spans="1:3">
      <c r="A29" s="4" t="s">
        <v>62</v>
      </c>
      <c r="B29" s="4" t="s">
        <v>79</v>
      </c>
      <c r="C29" s="4" t="s">
        <v>80</v>
      </c>
    </row>
    <row r="30" spans="1:3">
      <c r="A30" s="4" t="s">
        <v>81</v>
      </c>
    </row>
    <row r="31" spans="1:3">
      <c r="A31" s="3" t="s">
        <v>61</v>
      </c>
    </row>
    <row r="32" spans="1:3">
      <c r="A32" s="4" t="s">
        <v>51</v>
      </c>
      <c r="B32" s="8" t="n">
        <v>-56419</v>
      </c>
      <c r="C32" s="8" t="n">
        <v>70621</v>
      </c>
    </row>
    <row r="33" spans="1:3">
      <c r="A33" s="4" t="s">
        <v>62</v>
      </c>
      <c r="B33" s="4" t="s">
        <v>82</v>
      </c>
      <c r="C33" s="4" t="s">
        <v>83</v>
      </c>
    </row>
    <row r="34" spans="1:3">
      <c r="A34" s="4" t="s">
        <v>84</v>
      </c>
    </row>
    <row r="35" spans="1:3">
      <c r="A35" s="3" t="s">
        <v>61</v>
      </c>
    </row>
    <row r="36" spans="1:3">
      <c r="A36" s="4" t="s">
        <v>69</v>
      </c>
      <c r="B36" s="5" t="n">
        <v>354</v>
      </c>
      <c r="C36" s="5" t="n">
        <v>239</v>
      </c>
    </row>
    <row r="37" spans="1:3">
      <c r="A37" s="4" t="s">
        <v>51</v>
      </c>
      <c r="B37" s="8" t="n">
        <v>97057</v>
      </c>
      <c r="C37" s="8" t="n">
        <v>112739</v>
      </c>
    </row>
    <row r="38" spans="1:3">
      <c r="A38" s="4" t="s">
        <v>62</v>
      </c>
      <c r="B38" s="4" t="s">
        <v>85</v>
      </c>
      <c r="C38" s="4" t="s">
        <v>86</v>
      </c>
    </row>
    <row r="39" spans="1:3">
      <c r="A39" s="4" t="s">
        <v>87</v>
      </c>
    </row>
    <row r="40" spans="1:3">
      <c r="A40" s="3" t="s">
        <v>61</v>
      </c>
    </row>
    <row r="41" spans="1:3">
      <c r="A41" s="4" t="s">
        <v>69</v>
      </c>
      <c r="B41" s="5" t="n">
        <v>62</v>
      </c>
      <c r="C41" s="5" t="n">
        <v>100</v>
      </c>
    </row>
    <row r="42" spans="1:3">
      <c r="A42" s="4" t="s">
        <v>51</v>
      </c>
      <c r="B42" s="8" t="n">
        <v>-7311</v>
      </c>
      <c r="C42" s="8" t="n">
        <v>-4886</v>
      </c>
    </row>
    <row r="43" spans="1:3">
      <c r="A43" s="4" t="s">
        <v>62</v>
      </c>
      <c r="B43" s="4" t="s">
        <v>88</v>
      </c>
      <c r="C43" s="4" t="s">
        <v>88</v>
      </c>
    </row>
    <row r="44" spans="1:3">
      <c r="A44" s="4" t="s">
        <v>89</v>
      </c>
    </row>
    <row r="45" spans="1:3">
      <c r="A45" s="3" t="s">
        <v>61</v>
      </c>
    </row>
    <row r="46" spans="1:3">
      <c r="A46" s="4" t="s">
        <v>69</v>
      </c>
      <c r="B46" s="5" t="n">
        <v>103</v>
      </c>
      <c r="C46" s="5" t="n">
        <v>116</v>
      </c>
    </row>
    <row r="47" spans="1:3">
      <c r="A47" s="4" t="s">
        <v>51</v>
      </c>
      <c r="B47" s="8" t="n">
        <v>-42253</v>
      </c>
      <c r="C47" s="8" t="n">
        <v>-42388</v>
      </c>
    </row>
    <row r="48" spans="1:3">
      <c r="A48" s="4" t="s">
        <v>62</v>
      </c>
      <c r="B48" s="4" t="s">
        <v>90</v>
      </c>
      <c r="C48" s="4" t="s">
        <v>90</v>
      </c>
    </row>
    <row r="49" spans="1:3">
      <c r="A49" s="4" t="s">
        <v>91</v>
      </c>
    </row>
    <row r="50" spans="1:3">
      <c r="A50" s="3" t="s">
        <v>61</v>
      </c>
    </row>
    <row r="51" spans="1:3">
      <c r="A51" s="4" t="s">
        <v>69</v>
      </c>
      <c r="B51" s="5" t="n">
        <v>510</v>
      </c>
      <c r="C51" s="5" t="n">
        <v>851</v>
      </c>
    </row>
    <row r="52" spans="1:3">
      <c r="A52" s="4" t="s">
        <v>51</v>
      </c>
      <c r="B52" s="8" t="n">
        <v>-103912</v>
      </c>
      <c r="C52" s="8" t="n">
        <v>5156</v>
      </c>
    </row>
    <row r="53" spans="1:3">
      <c r="A53" s="4" t="s">
        <v>62</v>
      </c>
      <c r="B53" s="4" t="s">
        <v>92</v>
      </c>
      <c r="C53" s="4" t="s">
        <v>93</v>
      </c>
    </row>
    <row r="54" spans="1:3">
      <c r="A54" s="4" t="s">
        <v>52</v>
      </c>
    </row>
    <row r="55" spans="1:3">
      <c r="A55" s="3" t="s">
        <v>61</v>
      </c>
    </row>
    <row r="56" spans="1:3">
      <c r="A56" s="4" t="s">
        <v>94</v>
      </c>
      <c r="B56" s="4" t="s">
        <v>95</v>
      </c>
      <c r="C56" s="4" t="s">
        <v>96</v>
      </c>
    </row>
    <row r="57" spans="1:3">
      <c r="A57" s="4" t="s">
        <v>97</v>
      </c>
      <c r="B57" s="8" t="n">
        <v>471378</v>
      </c>
      <c r="C57" s="8" t="n">
        <v>665811</v>
      </c>
    </row>
    <row r="58" spans="1:3">
      <c r="A58" s="4" t="s">
        <v>98</v>
      </c>
      <c r="B58" s="5" t="n">
        <v>-803330</v>
      </c>
      <c r="C58" s="5" t="n">
        <v>-730361</v>
      </c>
    </row>
    <row r="59" spans="1:3">
      <c r="A59" s="4" t="s">
        <v>51</v>
      </c>
      <c r="B59" s="8" t="n">
        <v>-331952</v>
      </c>
      <c r="C59" s="8" t="n">
        <v>-64550</v>
      </c>
    </row>
    <row r="60" spans="1:3">
      <c r="A60" s="4" t="s">
        <v>94</v>
      </c>
      <c r="B60" s="4" t="s">
        <v>99</v>
      </c>
      <c r="C60" s="4" t="s">
        <v>100</v>
      </c>
    </row>
    <row r="61" spans="1:3">
      <c r="A61" s="4" t="s">
        <v>62</v>
      </c>
      <c r="B61" s="4" t="s">
        <v>101</v>
      </c>
      <c r="C61" s="4" t="s">
        <v>102</v>
      </c>
    </row>
    <row r="62" spans="1:3">
      <c r="A62" s="4" t="s">
        <v>103</v>
      </c>
    </row>
    <row r="63" spans="1:3">
      <c r="A63" s="3" t="s">
        <v>61</v>
      </c>
    </row>
    <row r="64" spans="1:3">
      <c r="A64" s="4" t="s">
        <v>94</v>
      </c>
      <c r="B64" s="4" t="s">
        <v>104</v>
      </c>
      <c r="C64" s="4" t="s">
        <v>105</v>
      </c>
    </row>
    <row r="65" spans="1:3">
      <c r="A65" s="4" t="s">
        <v>97</v>
      </c>
      <c r="B65" s="8" t="n">
        <v>73726</v>
      </c>
      <c r="C65" s="8" t="n">
        <v>58919</v>
      </c>
    </row>
    <row r="66" spans="1:3">
      <c r="A66" s="4" t="s">
        <v>98</v>
      </c>
      <c r="B66" s="8" t="n">
        <v>-129727</v>
      </c>
      <c r="C66" s="8" t="n">
        <v>-293032</v>
      </c>
    </row>
    <row r="67" spans="1:3">
      <c r="A67" s="4" t="s">
        <v>94</v>
      </c>
      <c r="B67" s="4" t="s">
        <v>106</v>
      </c>
      <c r="C67" s="4" t="s">
        <v>107</v>
      </c>
    </row>
    <row r="68" spans="1:3">
      <c r="A68" s="4" t="s">
        <v>108</v>
      </c>
    </row>
    <row r="69" spans="1:3">
      <c r="A69" s="3" t="s">
        <v>61</v>
      </c>
    </row>
    <row r="70" spans="1:3">
      <c r="A70" s="4" t="s">
        <v>69</v>
      </c>
      <c r="B70" s="5" t="n">
        <v>63</v>
      </c>
      <c r="C70" s="5" t="n">
        <v>26</v>
      </c>
    </row>
    <row r="71" spans="1:3">
      <c r="A71" s="4" t="s">
        <v>109</v>
      </c>
    </row>
    <row r="72" spans="1:3">
      <c r="A72" s="3" t="s">
        <v>61</v>
      </c>
    </row>
    <row r="73" spans="1:3">
      <c r="A73" s="4" t="s">
        <v>69</v>
      </c>
      <c r="B73" s="5" t="n">
        <v>45</v>
      </c>
      <c r="C73" s="5" t="n">
        <v>68</v>
      </c>
    </row>
    <row r="74" spans="1:3">
      <c r="A74" s="4" t="s">
        <v>110</v>
      </c>
    </row>
    <row r="75" spans="1:3">
      <c r="A75" s="3" t="s">
        <v>61</v>
      </c>
    </row>
    <row r="76" spans="1:3">
      <c r="A76" s="4" t="s">
        <v>94</v>
      </c>
      <c r="B76" s="4" t="s">
        <v>111</v>
      </c>
      <c r="C76" s="4" t="s">
        <v>112</v>
      </c>
    </row>
    <row r="77" spans="1:3">
      <c r="A77" s="4" t="s">
        <v>113</v>
      </c>
      <c r="B77" s="8" t="n">
        <v>34479575</v>
      </c>
      <c r="C77" s="8" t="n">
        <v>42090719</v>
      </c>
    </row>
    <row r="78" spans="1:3">
      <c r="A78" s="4" t="s">
        <v>97</v>
      </c>
      <c r="B78" s="5" t="n">
        <v>397652</v>
      </c>
      <c r="C78" s="5" t="n">
        <v>606892</v>
      </c>
    </row>
    <row r="79" spans="1:3">
      <c r="A79" s="4" t="s">
        <v>113</v>
      </c>
      <c r="B79" s="5" t="n">
        <v>57428842</v>
      </c>
      <c r="C79" s="5" t="n">
        <v>30260348</v>
      </c>
    </row>
    <row r="80" spans="1:3">
      <c r="A80" s="4" t="s">
        <v>98</v>
      </c>
      <c r="B80" s="8" t="n">
        <v>-673603</v>
      </c>
      <c r="C80" s="8" t="n">
        <v>-437329</v>
      </c>
    </row>
    <row r="81" spans="1:3">
      <c r="A81" s="4" t="s">
        <v>94</v>
      </c>
      <c r="B81" s="4" t="s">
        <v>100</v>
      </c>
      <c r="C81" s="4" t="s">
        <v>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115</v>
      </c>
      <c r="C1" s="2" t="s">
        <v>1</v>
      </c>
    </row>
    <row r="2" spans="1:4">
      <c r="C2" s="2" t="s">
        <v>2</v>
      </c>
      <c r="D2" s="2" t="s">
        <v>116</v>
      </c>
    </row>
    <row r="3" spans="1:4">
      <c r="A3" s="3" t="s">
        <v>117</v>
      </c>
    </row>
    <row r="4" spans="1:4">
      <c r="A4" s="4" t="s">
        <v>118</v>
      </c>
      <c r="C4" s="8" t="n">
        <v>63249</v>
      </c>
      <c r="D4" s="8" t="n">
        <v>43977</v>
      </c>
    </row>
    <row r="5" spans="1:4">
      <c r="A5" s="3" t="s">
        <v>119</v>
      </c>
    </row>
    <row r="6" spans="1:4">
      <c r="A6" s="4" t="s">
        <v>34</v>
      </c>
      <c r="C6" s="5" t="n">
        <v>308160</v>
      </c>
      <c r="D6" s="5" t="n">
        <v>459663</v>
      </c>
    </row>
    <row r="7" spans="1:4">
      <c r="A7" s="4" t="s">
        <v>35</v>
      </c>
      <c r="C7" s="5" t="n">
        <v>308160</v>
      </c>
      <c r="D7" s="5" t="n">
        <v>459663</v>
      </c>
    </row>
    <row r="8" spans="1:4">
      <c r="A8" s="4" t="s">
        <v>36</v>
      </c>
      <c r="C8" s="5" t="n">
        <v>232870</v>
      </c>
      <c r="D8" s="5" t="n">
        <v>363256</v>
      </c>
    </row>
    <row r="9" spans="1:4">
      <c r="A9" s="4" t="s">
        <v>120</v>
      </c>
      <c r="D9" s="5" t="n">
        <v>208244</v>
      </c>
    </row>
    <row r="10" spans="1:4">
      <c r="A10" s="4" t="s">
        <v>121</v>
      </c>
      <c r="C10" s="5" t="n">
        <v>849190</v>
      </c>
      <c r="D10" s="5" t="n">
        <v>1490826</v>
      </c>
    </row>
    <row r="11" spans="1:4">
      <c r="A11" s="4" t="s">
        <v>122</v>
      </c>
      <c r="C11" s="5" t="n">
        <v>-785941</v>
      </c>
      <c r="D11" s="5" t="n">
        <v>-1446849</v>
      </c>
    </row>
    <row r="12" spans="1:4">
      <c r="A12" s="3" t="s">
        <v>123</v>
      </c>
    </row>
    <row r="13" spans="1:4">
      <c r="A13" s="4" t="s">
        <v>124</v>
      </c>
      <c r="C13" s="5" t="n">
        <v>694962</v>
      </c>
      <c r="D13" s="5" t="n">
        <v>805715</v>
      </c>
    </row>
    <row r="14" spans="1:4">
      <c r="A14" s="4" t="s">
        <v>125</v>
      </c>
      <c r="C14" s="5" t="n">
        <v>-124506</v>
      </c>
      <c r="D14" s="5" t="n">
        <v>525806</v>
      </c>
    </row>
    <row r="15" spans="1:4">
      <c r="A15" s="4" t="s">
        <v>126</v>
      </c>
      <c r="C15" s="5" t="n">
        <v>369433</v>
      </c>
      <c r="D15" s="5" t="n">
        <v>1979079</v>
      </c>
    </row>
    <row r="16" spans="1:4">
      <c r="A16" s="4" t="s">
        <v>127</v>
      </c>
      <c r="C16" s="8" t="n">
        <v>-416508</v>
      </c>
      <c r="D16" s="8" t="n">
        <v>532230</v>
      </c>
    </row>
    <row r="17" spans="1:4">
      <c r="A17" s="4" t="s">
        <v>128</v>
      </c>
      <c r="B17" s="4" t="s">
        <v>49</v>
      </c>
      <c r="C17" s="9" t="n">
        <v>-0.13</v>
      </c>
      <c r="D17" s="9" t="n">
        <v>0.1</v>
      </c>
    </row>
    <row r="18" spans="1:4">
      <c r="A18" s="4" t="s">
        <v>129</v>
      </c>
      <c r="C18" s="7" t="n">
        <v>3500419.248</v>
      </c>
      <c r="D18" s="7" t="n">
        <v>4707109.076</v>
      </c>
    </row>
    <row r="19" spans="1:4">
      <c r="A19" s="4" t="s">
        <v>46</v>
      </c>
    </row>
    <row r="20" spans="1:4">
      <c r="A20" s="3" t="s">
        <v>123</v>
      </c>
    </row>
    <row r="21" spans="1:4">
      <c r="A21" s="4" t="s">
        <v>124</v>
      </c>
      <c r="C21" s="8" t="n">
        <v>136612</v>
      </c>
      <c r="D21" s="8" t="n">
        <v>-39666</v>
      </c>
    </row>
    <row r="22" spans="1:4">
      <c r="A22" s="4" t="s">
        <v>125</v>
      </c>
      <c r="C22" s="8" t="n">
        <v>-337635</v>
      </c>
      <c r="D22" s="8" t="n">
        <v>687224</v>
      </c>
    </row>
    <row r="23" spans="1:4"/>
    <row r="24" spans="1:4">
      <c r="A24" s="4" t="s">
        <v>49</v>
      </c>
      <c r="B24" s="4" t="s">
        <v>130</v>
      </c>
    </row>
  </sheetData>
  <mergeCells count="4">
    <mergeCell ref="A1:B2"/>
    <mergeCell ref="C1:D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3"/>
    <col customWidth="1" max="3" min="3" width="26"/>
    <col customWidth="1" max="4" min="4" width="25"/>
  </cols>
  <sheetData>
    <row r="1" spans="1:4">
      <c r="A1" s="1" t="s">
        <v>131</v>
      </c>
      <c r="B1" s="2" t="s">
        <v>132</v>
      </c>
      <c r="C1" s="2" t="s">
        <v>133</v>
      </c>
      <c r="D1" s="2" t="s">
        <v>134</v>
      </c>
    </row>
    <row r="2" spans="1:4">
      <c r="A2" s="4" t="s">
        <v>135</v>
      </c>
      <c r="B2" s="8" t="n">
        <v>90383921</v>
      </c>
      <c r="C2" s="8" t="n">
        <v>89337807</v>
      </c>
      <c r="D2" s="8" t="n">
        <v>1046114</v>
      </c>
    </row>
    <row r="3" spans="1:4">
      <c r="A3" s="4" t="s">
        <v>136</v>
      </c>
      <c r="B3" s="7" t="n">
        <v>4768388.506</v>
      </c>
    </row>
    <row r="4" spans="1:4">
      <c r="A4" s="4" t="s">
        <v>127</v>
      </c>
      <c r="B4" s="8" t="n">
        <v>532230</v>
      </c>
      <c r="C4" s="5" t="n">
        <v>522371</v>
      </c>
      <c r="D4" s="5" t="n">
        <v>9859</v>
      </c>
    </row>
    <row r="5" spans="1:4">
      <c r="A5" s="4" t="s">
        <v>137</v>
      </c>
      <c r="B5" s="8" t="n">
        <v>-4297957</v>
      </c>
      <c r="C5" s="5" t="n">
        <v>-4172957</v>
      </c>
      <c r="D5" s="5" t="n">
        <v>-125000</v>
      </c>
    </row>
    <row r="6" spans="1:4">
      <c r="A6" s="4" t="s">
        <v>138</v>
      </c>
      <c r="B6" s="10" t="n">
        <v>-220374.93</v>
      </c>
    </row>
    <row r="7" spans="1:4">
      <c r="A7" s="4" t="s">
        <v>139</v>
      </c>
      <c r="B7" s="8" t="n">
        <v>86618194</v>
      </c>
      <c r="C7" s="5" t="n">
        <v>85687221</v>
      </c>
      <c r="D7" s="5" t="n">
        <v>930973</v>
      </c>
    </row>
    <row r="8" spans="1:4">
      <c r="A8" s="4" t="s">
        <v>140</v>
      </c>
      <c r="B8" s="7" t="n">
        <v>4548013.576</v>
      </c>
    </row>
    <row r="9" spans="1:4">
      <c r="A9" s="4" t="s">
        <v>141</v>
      </c>
      <c r="B9" s="8" t="n">
        <v>62870541</v>
      </c>
      <c r="C9" s="5" t="n">
        <v>62183834</v>
      </c>
      <c r="D9" s="5" t="n">
        <v>686707</v>
      </c>
    </row>
    <row r="10" spans="1:4">
      <c r="A10" s="4" t="s">
        <v>142</v>
      </c>
      <c r="B10" s="7" t="n">
        <v>3574808.398</v>
      </c>
    </row>
    <row r="11" spans="1:4">
      <c r="A11" s="4" t="s">
        <v>127</v>
      </c>
      <c r="B11" s="8" t="n">
        <v>-416508</v>
      </c>
      <c r="C11" s="5" t="n">
        <v>-411694</v>
      </c>
      <c r="D11" s="5" t="n">
        <v>-4814</v>
      </c>
    </row>
    <row r="12" spans="1:4">
      <c r="A12" s="4" t="s">
        <v>137</v>
      </c>
      <c r="B12" s="8" t="n">
        <v>-4394936</v>
      </c>
      <c r="C12" s="5" t="n">
        <v>-4394936</v>
      </c>
    </row>
    <row r="13" spans="1:4">
      <c r="A13" s="4" t="s">
        <v>138</v>
      </c>
      <c r="B13" s="7" t="n">
        <v>-250413.852</v>
      </c>
    </row>
    <row r="14" spans="1:4">
      <c r="A14" s="4" t="s">
        <v>143</v>
      </c>
      <c r="B14" s="8" t="n">
        <v>58059097</v>
      </c>
      <c r="C14" s="8" t="n">
        <v>57377204</v>
      </c>
      <c r="D14" s="8" t="n">
        <v>681893</v>
      </c>
    </row>
    <row r="15" spans="1:4">
      <c r="A15" s="4" t="s">
        <v>144</v>
      </c>
      <c r="B15" s="7" t="n">
        <v>3324394.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1:25:51Z</dcterms:created>
  <dcterms:modified xmlns:dcterms="http://purl.org/dc/terms/" xmlns:xsi="http://www.w3.org/2001/XMLSchema-instance" xsi:type="dcterms:W3CDTF">2017-05-11T11:25:51Z</dcterms:modified>
</cp:coreProperties>
</file>